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1. Organization and Business" sheetId="8" state="visible" r:id="rId8"/>
    <sheet xmlns:r="http://schemas.openxmlformats.org/officeDocument/2006/relationships" name="2. Summary of Significant Accou" sheetId="9" state="visible" r:id="rId9"/>
    <sheet xmlns:r="http://schemas.openxmlformats.org/officeDocument/2006/relationships" name="3. Property and Equipment, Net" sheetId="10" state="visible" r:id="rId10"/>
    <sheet xmlns:r="http://schemas.openxmlformats.org/officeDocument/2006/relationships" name="4. Right of Use Leased Asset" sheetId="11" state="visible" r:id="rId11"/>
    <sheet xmlns:r="http://schemas.openxmlformats.org/officeDocument/2006/relationships" name="5. Film and Television Costs, N" sheetId="12" state="visible" r:id="rId12"/>
    <sheet xmlns:r="http://schemas.openxmlformats.org/officeDocument/2006/relationships" name="6. Goodwill and Intangible Asse" sheetId="13" state="visible" r:id="rId13"/>
    <sheet xmlns:r="http://schemas.openxmlformats.org/officeDocument/2006/relationships" name="7. Deferred Revenue" sheetId="14" state="visible" r:id="rId14"/>
    <sheet xmlns:r="http://schemas.openxmlformats.org/officeDocument/2006/relationships" name="8. Accrued Liabilities - Curren" sheetId="15" state="visible" r:id="rId15"/>
    <sheet xmlns:r="http://schemas.openxmlformats.org/officeDocument/2006/relationships" name="9. Secured Convertible Notes" sheetId="16" state="visible" r:id="rId16"/>
    <sheet xmlns:r="http://schemas.openxmlformats.org/officeDocument/2006/relationships" name="10. Senior Secured Convertible " sheetId="17" state="visible" r:id="rId17"/>
    <sheet xmlns:r="http://schemas.openxmlformats.org/officeDocument/2006/relationships" name="11. Production Loan Facility" sheetId="18" state="visible" r:id="rId18"/>
    <sheet xmlns:r="http://schemas.openxmlformats.org/officeDocument/2006/relationships" name="12. Disputed Trade Payable" sheetId="19" state="visible" r:id="rId19"/>
    <sheet xmlns:r="http://schemas.openxmlformats.org/officeDocument/2006/relationships" name="13. Stockholders' Equity" sheetId="20" state="visible" r:id="rId20"/>
    <sheet xmlns:r="http://schemas.openxmlformats.org/officeDocument/2006/relationships" name="14. Stock Options" sheetId="21" state="visible" r:id="rId21"/>
    <sheet xmlns:r="http://schemas.openxmlformats.org/officeDocument/2006/relationships" name="15. Warrants" sheetId="22" state="visible" r:id="rId22"/>
    <sheet xmlns:r="http://schemas.openxmlformats.org/officeDocument/2006/relationships" name="16. Income Taxes" sheetId="23" state="visible" r:id="rId23"/>
    <sheet xmlns:r="http://schemas.openxmlformats.org/officeDocument/2006/relationships" name="17. Commitment and Contingencie" sheetId="24" state="visible" r:id="rId24"/>
    <sheet xmlns:r="http://schemas.openxmlformats.org/officeDocument/2006/relationships" name="18. Related Party Transactions" sheetId="25" state="visible" r:id="rId25"/>
    <sheet xmlns:r="http://schemas.openxmlformats.org/officeDocument/2006/relationships" name="19. Subsequent Events" sheetId="26" state="visible" r:id="rId26"/>
    <sheet xmlns:r="http://schemas.openxmlformats.org/officeDocument/2006/relationships" name="2. Summary of Significant Acc_2" sheetId="27" state="visible" r:id="rId27"/>
    <sheet xmlns:r="http://schemas.openxmlformats.org/officeDocument/2006/relationships" name="3. Property and Equipment, Net " sheetId="28" state="visible" r:id="rId28"/>
    <sheet xmlns:r="http://schemas.openxmlformats.org/officeDocument/2006/relationships" name="4. Right of Use Leased Asset (T" sheetId="29" state="visible" r:id="rId29"/>
    <sheet xmlns:r="http://schemas.openxmlformats.org/officeDocument/2006/relationships" name="5. Film and Television Costs,_2" sheetId="30" state="visible" r:id="rId30"/>
    <sheet xmlns:r="http://schemas.openxmlformats.org/officeDocument/2006/relationships" name="6. Goodwill and Intangible As_2" sheetId="31" state="visible" r:id="rId31"/>
    <sheet xmlns:r="http://schemas.openxmlformats.org/officeDocument/2006/relationships" name="8. Accrued Liabilities - Curr_2" sheetId="32" state="visible" r:id="rId32"/>
    <sheet xmlns:r="http://schemas.openxmlformats.org/officeDocument/2006/relationships" name="14. Stock Options (Tables)" sheetId="33" state="visible" r:id="rId33"/>
    <sheet xmlns:r="http://schemas.openxmlformats.org/officeDocument/2006/relationships" name="15. Warrants (Tables)" sheetId="34" state="visible" r:id="rId34"/>
    <sheet xmlns:r="http://schemas.openxmlformats.org/officeDocument/2006/relationships" name="17. Commitment and Contingenc_2" sheetId="35" state="visible" r:id="rId35"/>
    <sheet xmlns:r="http://schemas.openxmlformats.org/officeDocument/2006/relationships" name="1. Organization and Business (D" sheetId="36" state="visible" r:id="rId36"/>
    <sheet xmlns:r="http://schemas.openxmlformats.org/officeDocument/2006/relationships" name="2. Significant Accounting Polic" sheetId="37" state="visible" r:id="rId37"/>
    <sheet xmlns:r="http://schemas.openxmlformats.org/officeDocument/2006/relationships" name="3. Property and Equipment, Ne_2" sheetId="38" state="visible" r:id="rId38"/>
    <sheet xmlns:r="http://schemas.openxmlformats.org/officeDocument/2006/relationships" name="3. Property and Equipment, Ne_3" sheetId="39" state="visible" r:id="rId39"/>
    <sheet xmlns:r="http://schemas.openxmlformats.org/officeDocument/2006/relationships" name="4. Right of Use Leased Asset (D" sheetId="40" state="visible" r:id="rId40"/>
    <sheet xmlns:r="http://schemas.openxmlformats.org/officeDocument/2006/relationships" name="4. Right of Use Leased Asset _2" sheetId="41" state="visible" r:id="rId41"/>
    <sheet xmlns:r="http://schemas.openxmlformats.org/officeDocument/2006/relationships" name="5. Film and Television Costs,_3" sheetId="42" state="visible" r:id="rId42"/>
    <sheet xmlns:r="http://schemas.openxmlformats.org/officeDocument/2006/relationships" name="5. Film and Television Costs,_4" sheetId="43" state="visible" r:id="rId43"/>
    <sheet xmlns:r="http://schemas.openxmlformats.org/officeDocument/2006/relationships" name="6. Goodwill and Intangible As_3" sheetId="44" state="visible" r:id="rId44"/>
    <sheet xmlns:r="http://schemas.openxmlformats.org/officeDocument/2006/relationships" name="6. Goodwill and Intangible As_4" sheetId="45" state="visible" r:id="rId45"/>
    <sheet xmlns:r="http://schemas.openxmlformats.org/officeDocument/2006/relationships" name="6. Goodwill and Intangible As_5" sheetId="46" state="visible" r:id="rId46"/>
    <sheet xmlns:r="http://schemas.openxmlformats.org/officeDocument/2006/relationships" name="7. Deferred Revenue (Details Na" sheetId="47" state="visible" r:id="rId47"/>
    <sheet xmlns:r="http://schemas.openxmlformats.org/officeDocument/2006/relationships" name="8. Accrued Liabilities - Curr_3" sheetId="48" state="visible" r:id="rId48"/>
    <sheet xmlns:r="http://schemas.openxmlformats.org/officeDocument/2006/relationships" name="9. Secured Convertible Notes (D" sheetId="49" state="visible" r:id="rId49"/>
    <sheet xmlns:r="http://schemas.openxmlformats.org/officeDocument/2006/relationships" name="10. Senior Secured Convertibl_2" sheetId="50" state="visible" r:id="rId50"/>
    <sheet xmlns:r="http://schemas.openxmlformats.org/officeDocument/2006/relationships" name="11. Production Loan Facility (D" sheetId="51" state="visible" r:id="rId51"/>
    <sheet xmlns:r="http://schemas.openxmlformats.org/officeDocument/2006/relationships" name="12. Disputed Trade Payable (Det" sheetId="52" state="visible" r:id="rId52"/>
    <sheet xmlns:r="http://schemas.openxmlformats.org/officeDocument/2006/relationships" name="13. Stockholders' Equity (Detai" sheetId="53" state="visible" r:id="rId53"/>
    <sheet xmlns:r="http://schemas.openxmlformats.org/officeDocument/2006/relationships" name="14. Stock Options (Details-Opti" sheetId="54" state="visible" r:id="rId54"/>
    <sheet xmlns:r="http://schemas.openxmlformats.org/officeDocument/2006/relationships" name="14. Stock Options (Details Narr" sheetId="55" state="visible" r:id="rId55"/>
    <sheet xmlns:r="http://schemas.openxmlformats.org/officeDocument/2006/relationships" name="15. Warrants (Details)" sheetId="56" state="visible" r:id="rId56"/>
    <sheet xmlns:r="http://schemas.openxmlformats.org/officeDocument/2006/relationships" name="15. Warrants (Details Narrative" sheetId="57" state="visible" r:id="rId57"/>
    <sheet xmlns:r="http://schemas.openxmlformats.org/officeDocument/2006/relationships" name="16. Income Taxes (Details Narra" sheetId="58" state="visible" r:id="rId58"/>
    <sheet xmlns:r="http://schemas.openxmlformats.org/officeDocument/2006/relationships" name="17. Commitment and Contingenc_3" sheetId="59" state="visible" r:id="rId59"/>
    <sheet xmlns:r="http://schemas.openxmlformats.org/officeDocument/2006/relationships" name="17. Commitments and Contingenci" sheetId="60" state="visible" r:id="rId60"/>
    <sheet xmlns:r="http://schemas.openxmlformats.org/officeDocument/2006/relationships" name="18. Related Party (Details Narr" sheetId="61" state="visible" r:id="rId61"/>
  </sheets>
  <definedNames/>
  <calcPr calcId="124519" fullCalcOnLoad="1"/>
</workbook>
</file>

<file path=xl/sharedStrings.xml><?xml version="1.0" encoding="utf-8"?>
<sst xmlns="http://schemas.openxmlformats.org/spreadsheetml/2006/main" uniqueCount="590">
  <si>
    <t>Document and Entity Information - shares</t>
  </si>
  <si>
    <t>3 Months Ended</t>
  </si>
  <si>
    <t>Mar. 31, 2020</t>
  </si>
  <si>
    <t>May 15, 2020</t>
  </si>
  <si>
    <t>Cover [Abstract]</t>
  </si>
  <si>
    <t>Entity Registrant Name</t>
  </si>
  <si>
    <t>Genius Brands International, Inc.</t>
  </si>
  <si>
    <t>Entity Central Index Key</t>
  </si>
  <si>
    <t>0001355848</t>
  </si>
  <si>
    <t>Document Type</t>
  </si>
  <si>
    <t>10-Q</t>
  </si>
  <si>
    <t>Document Period End Date</t>
  </si>
  <si>
    <t>Mar. 31,
		2020</t>
  </si>
  <si>
    <t>Amendment Flag</t>
  </si>
  <si>
    <t>false</t>
  </si>
  <si>
    <t>Current Fiscal Year End Date</t>
  </si>
  <si>
    <t>--12-31</t>
  </si>
  <si>
    <t>Entity's Reporting Status Current</t>
  </si>
  <si>
    <t>Yes</t>
  </si>
  <si>
    <t>Entity Filer Category</t>
  </si>
  <si>
    <t>Non-accelerated Filer</t>
  </si>
  <si>
    <t>Entity Small Business</t>
  </si>
  <si>
    <t>true</t>
  </si>
  <si>
    <t>Entity Emerging Growth</t>
  </si>
  <si>
    <t>Entity Shell Company</t>
  </si>
  <si>
    <t>Entity Incorporation, State or Country Code</t>
  </si>
  <si>
    <t>NV</t>
  </si>
  <si>
    <t>File Number</t>
  </si>
  <si>
    <t>000-54389</t>
  </si>
  <si>
    <t>Entity Interactive Data Current</t>
  </si>
  <si>
    <t>Entity Common Stock, Shares Outstanding</t>
  </si>
  <si>
    <t>Document Fiscal Period Focus</t>
  </si>
  <si>
    <t>Q1</t>
  </si>
  <si>
    <t>Document Fiscal Year Focus</t>
  </si>
  <si>
    <t>2020</t>
  </si>
  <si>
    <t>Condensed Consolidated Balance Sheets (Unaudited) - USD ($)</t>
  </si>
  <si>
    <t>Dec. 31, 2019</t>
  </si>
  <si>
    <t>Current Assets:</t>
  </si>
  <si>
    <t>Cash and Cash Equivalents</t>
  </si>
  <si>
    <t>Restricted Cash</t>
  </si>
  <si>
    <t>Accounts Receivable, net</t>
  </si>
  <si>
    <t xml:space="preserve"> </t>
  </si>
  <si>
    <t>Inventory</t>
  </si>
  <si>
    <t>Prepaid and Other Assets</t>
  </si>
  <si>
    <t>Total Current Assets</t>
  </si>
  <si>
    <t>Property and Equipment, net</t>
  </si>
  <si>
    <t>Right Of Use Assets, net</t>
  </si>
  <si>
    <t>Film and Television Costs, net</t>
  </si>
  <si>
    <t>Lease Deposits</t>
  </si>
  <si>
    <t>Intangible Assets, net</t>
  </si>
  <si>
    <t>Goodwill</t>
  </si>
  <si>
    <t>Total Assets</t>
  </si>
  <si>
    <t>Current Liabilities:</t>
  </si>
  <si>
    <t>Accounts Payable</t>
  </si>
  <si>
    <t>Accrued Expenses</t>
  </si>
  <si>
    <t>Participations Payable</t>
  </si>
  <si>
    <t>Deferred Revenue</t>
  </si>
  <si>
    <t>Senior Secured Convertible Notes, net</t>
  </si>
  <si>
    <t>Secured Convertible Notes, net</t>
  </si>
  <si>
    <t>Warrant Derivative Liability</t>
  </si>
  <si>
    <t>Lease Liability</t>
  </si>
  <si>
    <t>Due To Related Party</t>
  </si>
  <si>
    <t>Accrued Salaries and Wages</t>
  </si>
  <si>
    <t>Total Current Liabilities</t>
  </si>
  <si>
    <t>Long Term Liabilities:</t>
  </si>
  <si>
    <t>Production Facility, net</t>
  </si>
  <si>
    <t>Disputed Trade Payable</t>
  </si>
  <si>
    <t>Total Liabilities</t>
  </si>
  <si>
    <t>Stockholders' Equity</t>
  </si>
  <si>
    <t>Preferred Stock, $0.001 par value, 10,000,000 shares authorized, 431 and 1,097 shares issued and outstanding as of March 31, 2020 and December 31, 2019, respectively</t>
  </si>
  <si>
    <t>Common Stock, $0.001 par value, 233,333,334 shares authorized 29,592,229 and 21,877,724 shares issued and outstanding as of March 31, 2020 and December 31, 2019, respectively</t>
  </si>
  <si>
    <t>Additional Paid 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Mar. 31, 2019</t>
  </si>
  <si>
    <t>Revenues:</t>
  </si>
  <si>
    <t>Total Revenues</t>
  </si>
  <si>
    <t>Operating Expenses:</t>
  </si>
  <si>
    <t>Marketing and Sales</t>
  </si>
  <si>
    <t>Direct Operating Costs</t>
  </si>
  <si>
    <t>General and Administrative</t>
  </si>
  <si>
    <t>Total Operating Expenses</t>
  </si>
  <si>
    <t>Loss from Operations</t>
  </si>
  <si>
    <t>Other Income (Expense):</t>
  </si>
  <si>
    <t>Other Income</t>
  </si>
  <si>
    <t>Loss on Extinguished Debt</t>
  </si>
  <si>
    <t>Warrant Modification Expense</t>
  </si>
  <si>
    <t>Sub-Lease Income</t>
  </si>
  <si>
    <t>Interest Expense</t>
  </si>
  <si>
    <t>Net Other Income (Expense)</t>
  </si>
  <si>
    <t>Loss Before Income Tax Expense</t>
  </si>
  <si>
    <t>Income Tax Expense</t>
  </si>
  <si>
    <t>Net Loss</t>
  </si>
  <si>
    <t>Beneficial Conversion Feature on Preferred Stock</t>
  </si>
  <si>
    <t>Net Loss Applicable to Common Shareholders</t>
  </si>
  <si>
    <t>Net Loss per Common Share (Basic And Diluted)</t>
  </si>
  <si>
    <t>Weighted Average Shares Outstanding (Basic and Diluted)</t>
  </si>
  <si>
    <t>Licensing and Royalties [Member]</t>
  </si>
  <si>
    <t>Television and Home Entertainment [Member]</t>
  </si>
  <si>
    <t>Advertising Sales [Member]</t>
  </si>
  <si>
    <t>Product Sales [Member]</t>
  </si>
  <si>
    <t>Condensed Consolidated Statements of Comprehensive Income (Unaudited) - USD ($)</t>
  </si>
  <si>
    <t>Statement of Comprehensive Income [Abstract]</t>
  </si>
  <si>
    <t>Comprehensive Net Loss to Common Shareholders</t>
  </si>
  <si>
    <t>Consolidated Statements of Stockholders' Equity (Unaudited) - USD ($)</t>
  </si>
  <si>
    <t>Common Stock [Member]</t>
  </si>
  <si>
    <t>Preferred Stock</t>
  </si>
  <si>
    <t>Additional Paid-In Capital</t>
  </si>
  <si>
    <t>Other Comprehensive Loss</t>
  </si>
  <si>
    <t>Total</t>
  </si>
  <si>
    <t>Beginning balance, shares at Dec. 31, 2018</t>
  </si>
  <si>
    <t>Beginning balance, value at Dec. 31, 2018</t>
  </si>
  <si>
    <t>Cumulative effect of adoption of pronouncements</t>
  </si>
  <si>
    <t>Warrants Issued As Part Of Debt Extinguishment</t>
  </si>
  <si>
    <t>Beneficial Conversion Feature Resulting from Debt</t>
  </si>
  <si>
    <t>Offering Net, shares</t>
  </si>
  <si>
    <t>Offering Net, value</t>
  </si>
  <si>
    <t>Issuance of Common Stock for Services, shares</t>
  </si>
  <si>
    <t>Issuance of Common Stock for Services, value</t>
  </si>
  <si>
    <t>Share Based Compensation</t>
  </si>
  <si>
    <t>Value of Beneficial Conversion Feature</t>
  </si>
  <si>
    <t>Ending balance, shares at Mar. 31, 2019</t>
  </si>
  <si>
    <t>Ending balance, value at Mar. 31, 2019</t>
  </si>
  <si>
    <t>Beginning balance, shares at Dec. 31, 2019</t>
  </si>
  <si>
    <t>Beginning balance, value at Dec. 31, 2019</t>
  </si>
  <si>
    <t>Conversion of Preferred Stock, shares converted</t>
  </si>
  <si>
    <t>Conversion of Preferred Stock, value converted</t>
  </si>
  <si>
    <t>Proceeds from Securities Purchase Agreement, Net, shares</t>
  </si>
  <si>
    <t>Proceeds from Securities Purchase Agreement, Net, value</t>
  </si>
  <si>
    <t>Proceeds From Warrant Exchange, shares</t>
  </si>
  <si>
    <t>Proceeds From Warrant Exchange, value</t>
  </si>
  <si>
    <t>Ending balance, shares at Mar. 31, 2020</t>
  </si>
  <si>
    <t>Ending balance, value at Mar. 31, 2020</t>
  </si>
  <si>
    <t>Condensed Consolidated Statements of Cash Flows  (Unaudited) - USD ($)</t>
  </si>
  <si>
    <t>Cash Flows from Operating Activities:</t>
  </si>
  <si>
    <t>Adjustments to Reconcile Net Loss to Net Cash Used in Operating Activities:</t>
  </si>
  <si>
    <t>Amortization of Film and Television Costs</t>
  </si>
  <si>
    <t>Depreciation and Amortization Expense</t>
  </si>
  <si>
    <t>Accretion of Discount on Secured Convertible Notes</t>
  </si>
  <si>
    <t>Stock Issued for Services</t>
  </si>
  <si>
    <t>Stock Compensation Expense</t>
  </si>
  <si>
    <t>Warrant Revaluation Expense</t>
  </si>
  <si>
    <t>Debt Discount in Excess of the Principal</t>
  </si>
  <si>
    <t>Loss On Extinguished Debt</t>
  </si>
  <si>
    <t>Decrease (Increase) in Operating Assets:</t>
  </si>
  <si>
    <t>Other Receivable</t>
  </si>
  <si>
    <t>Prepaid Expenses &amp; Other Assets</t>
  </si>
  <si>
    <t>Increase (Decrease) in Operating Liabilities:</t>
  </si>
  <si>
    <t>Accrued Salaries &amp; Wages</t>
  </si>
  <si>
    <t>Net Cash Used in Operating Activities</t>
  </si>
  <si>
    <t>Cash Flows from Investing Activities:</t>
  </si>
  <si>
    <t>Investment in Intangible Assets, net</t>
  </si>
  <si>
    <t>Net Cash Used in Investing Activities</t>
  </si>
  <si>
    <t>Cash Flows from Financing Activities:</t>
  </si>
  <si>
    <t>Payments on Lease Liability</t>
  </si>
  <si>
    <t>Proceeds from Sale of Securities Purchase Agreement, net</t>
  </si>
  <si>
    <t>Proceeds From Warrant Exchange</t>
  </si>
  <si>
    <t>Proceeds from Senior Secured Convertible Notes, net</t>
  </si>
  <si>
    <t>Repayment on Secured Convertible Notes</t>
  </si>
  <si>
    <t>Proceeds/(Repayment) on Production Facility, Net</t>
  </si>
  <si>
    <t>Net Cash Provided by Financing Activities</t>
  </si>
  <si>
    <t>Net Decrease in Cash, Cash Equivalents, and Restricted Cash</t>
  </si>
  <si>
    <t>Beginning Cash, Cash Equivalents, and Restricted Cash</t>
  </si>
  <si>
    <t>Ending Cash, Cash Equivalents, and Restricted Cash</t>
  </si>
  <si>
    <t>Supplemental Disclosures of Cash Flow Information:</t>
  </si>
  <si>
    <t>Cash Paid for Interest</t>
  </si>
  <si>
    <t>Schedule of non-cash financing and investing activites:</t>
  </si>
  <si>
    <t>Beneficial Conversion Feature</t>
  </si>
  <si>
    <t>1. Organization and Business</t>
  </si>
  <si>
    <t>Accounting Policies [Abstract]</t>
  </si>
  <si>
    <t>Organization and Business</t>
  </si>
  <si>
    <t>Note 1: Organization and Business Organization and Nature of Business Genius Brands International, Inc. (“we,”
“us,” “our,” or the “Company”) is a global content and brand management company that creates
and licenses multimedia content. Led by experienced industry personnel, we distribute our content in all formats as well as a broad
range of consumer products based on our characters. In the children's media sector, our portfolio features “content with
a purpose” for toddlers to tweens, which provides enrichment as well as entertainment. New intellectual property titles include
the preschool property Rainbow Rangers Llama Llama, Baby Genius ® Secret Millionaires Club, Stan Lee's Superhero Kindergarten In addition, we act as licensing agent for
Penguin Young Readers, a division of Penguin Random House LLC who owns or controls the underlying rights to Llama Llama The Company commenced operations in 2006, assuming
all the rights and obligations of its then Chief Executive Officer, under an Asset Purchase Agreement between the Company and Genius
Products, Inc., in which the Company obtained all rights, copyrights, and trademarks to the brands “Baby Genius,” “Kid
Genius,” “123 Favorite Music” and “Wee Worship,” and all then existing productions under those titles.
In 2011, the Company reincorporated in Nevada and changed its name to Genius Brands International, Inc. (the “Reincorporation”).
In connection with the Reincorporation, the Company changed its trading symbol to “GNUS.” In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its newly formed, wholly-owned Delaware subsidiary (“Acquisition
Sub”). Upon closing of the transactions, A Squared, as the surviving entity, became a wholly-owned subsidiary of the Company. Liquidity Historically, the Company has incurred net
losses. For the three months ended March 31, 2020 and March 31, 2019, the Company reported net losses of 5,835,944 and $5,007,482,
respectively. The Company reported net cash used in operating activities of $995,517 and $1,213,240 for the three months ended
March 31, 2020 and March 31, 2019, respectively. As of March 31, 2020, the Company had an accumulated deficit of $71,883,079 and
total stockholders’ equity of $4,387,868. At March 31, 2020, the Company had current assets of $10,092,077, including cash
and cash equivalents of $2,760,048 and current liabilities of $19,290,900. The Company had negative working capital of $9,198,823
as of March 31, 2020, compared to negative working capital of $3,650,136 as of December 31, 2019. Warrant Exercise Agreement On January 22, 2020, the Company entered into
a private transaction (the “Private Transaction”) pursuant to a Warrant Exercise Agreement (the “Agreement”)
with the holder of the Company’s existing warrants (the “Original Warrants”). The Original Warrants were originally
issued on October 3, 2017, to purchase an aggregate of 500,000 shares of Common Stock, at an exercise price of $3.90 per share
and were to expire in October 2022. Pursuant to the Agreement, the holder of the
Original Warrants and the Company agreed that such Original Warrant holder would exercise its Original Warrants in full and the
Company would amend the Original Warrants to reduce the exercise price thereof to $0.34 (the average closing price of the common
stock (as reflected on Nasdaq.com) for the five trading days immediately preceding the signing of the Agreement) (the “Amended
Exercise Price”). The Company received approximately $170,000 from the exercise of the Original Warrants. Secured Convertible Note and Warrant Private Placement On March 11, 2020, the Company and certain
accredited investors (each an “Investor” and collectively, the “Investors”) entered into a Securities Purchase
Agreement (the “SPA”) pursuant to which the Company agreed to sell and issue (1) Senior Secured Convertible Notes to
the Investors in the aggregate principal amount of $13,750,000 (each, a “Note” and collectively, the “2020 Convertible
Notes”) and $11,000,000 funding amount (reflecting an original issue discount of $2,750,000) and (2) warrants to purchase
65,476,190 shares of the Company’s common stock, par value $0.001 per share (the “Common Stock”), exercisable
for a period of five years at an initial exercise price of $0.26 per share (each a “Warrant” and collectively, the
“Warrants”), for consideration consisting of (i) a cash payment of $7,000,000, and (ii) full recourse cash secured
promissory notes payable by the Investors to the Company (each, an “Investor Note” and collectively, the “Investor
Notes”) in the principal amount of $4,000,000 (the “Investor Notes Principal”) (collectively, the “Financing”).
Andy Heyward, the Company’s Chairman and Chief Executive Officer, participated as an Investor and invested $1,000,000 in
connection with the Financing, all of which was paid at the closing and not pursuant to an Investor Note. The closing of the sale and issuance of the
2020 Convertible Notes, the Warrants and the Placement Agent Warrants described below in Note 15 occurred on March 17, 2020 (the
“Closing Date”). The maturity date of the 2020 Convertible Notes is September 30, 2021 and the maturity date of the
Investor Notes is March 11, 2060. 2020 Convertible Notes can be converted
at the investor’s option into Common Stock at the conversion rate of $1.375 per share to be adjusted to $0.21 per share upon
receipt of stockholder approval and subject to certain other adjustments, according to the terms of the Notes (the “Conversion
Price”). On May 15, 2020, the Company received the necessary stockholder approval in connection with the Nasdaq proposals
described below in Note 10. As a result, the conversion price of the 2020 Convertible Notes and the exercise price of the Warrants
were each reduced to $0.21. 2020 Convertible Notes can be converted
at the Company’s option, provided certain conditions are met, into Common Stock at the lower of the Conversion Price and
85% of the average of the five lowest daily weighted average prices of Company’s shares during the measuring period, according
to the terms of the Notes.</t>
  </si>
  <si>
    <t>2. Summary of Significant Accounting Policies</t>
  </si>
  <si>
    <t>Summary of Significant Accounting Policies</t>
  </si>
  <si>
    <t>Note 2: Summary of Significant Accounting Policies Basis of Presentation The accompanying 2020 and 2019 condensed consolidated
financial statements have been prepared in accordance with accounting principles generally accepted in the United States of America. Principles of Consolidation The accompanying condensed consolidated financial
statements include the accounts of Genius Brands International, Inc., its wholly-owned subsidiaries A Squared Entertainment LLC,
Llama Productions LLC and Rainbow Rangers Productions LLC, as well as its interest in Stan Lee Comics, LLC (“Stan Lee Comics”).
All significant inter-company balances and transactions have been eliminated in consolidation. The financial statements have been prepared
using the acquisition method of accounting in accordance with Financial Accounting Standards Board (“FASB”) Accounting
Standards Codification (“ASC”) 805 Business Combinations. Use of Estimates The preparation of financial statements in
conformity with generally accepted accounting principles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Cash and Cash Equivalents The Company considers all highly liquid debt
instruments with initial maturities of three months or less to be cash equivalents. As of March 31, 2020, and December 31, 2019,
the Company had Cash and Cash Equivalents of $2,760,048 and $305,121, respectively. 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68,943 for March
31, 2020 and $0 as of December 31, 2019. Inventory Inventories are stated at the lower of average
cost or net realizable value and consist of finished goods such as DVDs, CDs and other products. A reserve for slow-moving and
obsolete inventory is established for all inventory deemed potentially non-saleable. The current inventory is considered properly
valued and saleable. The Company concluded that there was an appropriate reserve for slow moving and obsolete inventory of $0 at
both March 31, 2020 and December 31, 2019.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 Right of Use Leased Assets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used this optional transition method. As of January 1, 2019,
management recorded lease liability of $2,071,903, right-of-use asset of $2,153,747, accumulated amortization of $124,070, a reversal
of previously recorded deferred rent of $37,920 and the increase in accumulated deficit of $4,306. Goodwill and Intangible Assets Goodwill represents the excess of purchase
price over the estimated fair value of net assets acquired in business combinations accounted for by the purchase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r indefinite lived intangible
assets in future period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ccounts for the proceeds from
the issuance of convertible notes payable in accordance with FASB ASC 470-20 Debt with Conversion and Other Options.
Pursuant to FASB ASC 470-20, the intrinsic value of the embedded conversion feature (beneficial conversion interest),
which is in the money on the commitment date is included in the discount to debt and amortized to interest expense over the term
of the note agreement. When the conversion option is not separated, the Company accounts for the entire convertible instrument
including debt and the conversion feature as a liability.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Company’s stock,
it is classified as an asset or liability recorded at fair value. If the instrument considered indexed to Company’s stock,
the Company analyzes additional equity classification requirements per ASC 815-40 Contract’s in Entity’s Own Equity.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FASB ASC 815-15 Embedded Derivatives. Film and Television Costs The Company capitalizes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FASB ASC 926-20 Entertainment - 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In March 2019, the FASB issu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We have prospectively adopted ASU 2019-02. The impact to our consolidated financial position, results of operations
and cash flows were not material.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 Revenue Recognition On January 1, 2018, the Company adopted the
new accounting standard ASC 606 (Topic 606), Revenue from Contracts with Customers and all the related amendments (“new revenue
standard”) using the modified retrospective method applied to those contracts which were not completed as of January 1, 2018. As a result of the change, beginning January
1, 2018, the Company began recognizing revenue related to licensed rights to exploit functional IP in two ways. For minimum guarantees,
the Company recognizes fixed revenue upon delivery of content and the start of the license period. For functional IP contracts
with a variable component, the Company estimates revenue such that it is probable there will not be a material reversal of revenue
in future periods. Revenue under these types of contracts was previously recognized when royalty statements were received. The
Company began recognizing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Kid Genius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PM per impression.
Impressions served are reported to the Company on a monthly basis, and revenue is reported in the month the impressions are served.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Direct Operating Costs Direct operating costs include costs of our
product sales, non-capitalizable film costs, film and television cost amortization expense, and participation expense related to
agreements with various animation studios, post-production studios, writers, directors, musicians or other creative talent with
which we are obligated to share net profits of the properties on which they have rendered services. Share-Based Compensation As required by FASB ASC 718 - Stock Compensation,
the Company recognizes an expense related to the fair value of our share-based compensation awards, including stock options, using
the Black-Scholes calculation as of the date of grant. The Company has elected to use the graded attribution method for awards
which are in-substance, multiple awards based on the vesting schedule. 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Concentration of Risk The Company’s cash is maintained at two
financial institutions and from time to time the balances for this account exceed the Federal Deposit Insurance Corporation’s
(“FDIC”) insured amount. Balances on interest bearing deposits at banks in the United States are insured by the FDIC
up to $250,000 per account. As of March 31, 2020, the Company had one account with an uninsured balance of $2,478,995. For the three months ended March 31, 2020,
the Company had two customers whose total revenue each exceeded 10% of the total consolidated revenue. Those customers accounted
for 22% of the total revenue. Two other customers accounted for 92% of accounts receivable. For fiscal year 2019, the Company had
two customers whose total revenue exceeded 10% of the total consolidated revenue. These customers accounted for 65% of total revenue
and represented 95% of accounts receivable. Fair value of financial instruments The carrying amounts of cash, receivables,
accounts payable, and accrued liabilities approximate fair value due to the short-term maturity of the instruments. The carrying
amount of the Production Loan Facility approximates fair value since the debt carries a variable interest rate that is tied to
either the current Prime or LIBOR rates plus an applicable spread. We previously adopted FASB ASC 820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In February 2016, the FASB issued Accounting
Standards Update (ASU)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used this optional transition method. As of January
1, 2019, management recorded lease liability of $2,071,903, right-of-use asset of $2,029,677, a reversal of previously recorded
deferred rent of $37,920 and the increase in accumulated deficit of $4,306. In January 2017, the FASB issued Accounting
Standards Update 2017-04, “Simplifying the Test for Goodwill Impairment”, which requires an entity to perform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standard is effective January 1, 2020, with early
adoption as of January 1, 2017 permitted. We adopted ASU 2017-04 in 2019. The impact to our consolidated financial position, results
of operations and cash flows was not material. In July 2017, the FASB issued ASU No. 2017-11
addressing, among other matters, accounting for certain financial instruments. One of the amendments in this guidance intended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SU 2017-11 is effective for public business entities for fiscal year
beginning after December 15, 2018. The Company adopted ASU 2017-11 on January 1, 2019. The adoption of ASU 2017-11 did not have
a material impact on the Company’s consolidated financial position, results of operations, or cash flows. In August 2018, the FASB issued ASU No. 2018-13,
Fair Value Measurement (Topic 820): Disclosure Framework – Changes to the Disclosure Requirements for Fair Value Measurement
(“ASU 2018-13”), which changes the fair value measurement disclosure requirements of ASC 820. The update removes some
disclosures, modifies others, and adds some new disclosure requirements. The amendments in this ASU are effective for all entities
for fiscal years, and interim period within those fiscal years, beginning after December 15, 2019 with early adoption permitted.
We adopted ASU 2018-13 in 2019. The impact to our consolidated financial position, results of operations and cash flows were not
material. In June 2016, the FASB issued ASU No. 2016-13,
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loans issued,
trade and other receivables.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We adopted ASU 2016-13 in 2019. The impact to our consolidated financial position, results of operations and cash flows
was not material. In June 2018, the FASB issued ASU No. 2018-07,
Compensation – Stock Compensation (Topic 718): Improvements to Nonemployee Share-Based Payment Accounting (“ASU 2018-07”),
which supersedes ASC 505-05 and expands the scope of ASC 718 to include all share-based payment arranges related to the acquisition
of goods and services from both nonemployees and employee. As a result, most of the guidance in ASC 718 associated with employee
share-based payments, including most of its requirements related to classification and measurement, applies to nonemployee share-based
payment arrangements. ASC 2018-07 is effective for all entities for fiscal year beginning after December 15, 2018, and interim
periods within that fiscal year. The Company adopted ASU No. 2018-07 on January 1, 2019. The adoption of ASU 2018-07 did not have
a material impact on the Company’s consolidated financial position, results of operations, or cash flows. In March 2019, the FASB issu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We have prospectively adopted ASU 2016-18. The impact to our consolidated financial position, results of operations
and cash flows were not material. Various other accounting pronouncements have
been recently issued, most of which represented technical corrections to the accounting literature or were applicable to specific
industries and are not expected to have a material effect on our consolidated financial position, results of operations, or cash
flows.</t>
  </si>
  <si>
    <t>3. Property and Equipment, Net</t>
  </si>
  <si>
    <t>Property, Plant and Equipment [Abstract]</t>
  </si>
  <si>
    <t>Property and Equipment, Net</t>
  </si>
  <si>
    <t>Note 3: Property and Equipment, Net The Company has property and equipment as follows
as of March 31, 2020 and December 31, 2019:
March 31, 2020
December 31, 2019
Furniture and Equipment $ 19,419 $ 19,419
Computer Equipment 144,643 144,643
Leasehold Improvements 14,182 14,182
Software 15,737 15,737
Property and Equipment, Gross 193,981 193,981
Less Accumulated Depreciation (142,642 ) (129,105 )
Property and Equipment, Net $ 51,339 $ 64,876 During the three months ended March 31, 2020
and 2019, the Company recorded depreciation expense of $13,537 and $9,725, respectively.</t>
  </si>
  <si>
    <t>4. Right of Use Leased Asset</t>
  </si>
  <si>
    <t>Leases [Abstract]</t>
  </si>
  <si>
    <t>Right of Use Leased Asset</t>
  </si>
  <si>
    <t xml:space="preserve">Note 4: Right Of Use Leased Asset Right of use asset consisted of the following
as of March 31, 2020 and December 31, 2019:
March 31, 2020
December 31, 2019
Office Lease Asset $ 2,155,237 $ 2,155,237
Printer Lease Asset 2,245,093 2,245,093
Right Of Use Asset, Gross 4,400,330 4,400,330
Office Lease Accumulated Amortization (378,231 ) (321,773 )
Printer Lease Accumulated Amortization (120,507 ) (68,720 )
Right Of Use Asset, Net $ 3,901,592 $ 4,009,837 </t>
  </si>
  <si>
    <t>5. Film and Television Costs, Net</t>
  </si>
  <si>
    <t>Film, Capitalized Cost [Abstract]</t>
  </si>
  <si>
    <t xml:space="preserve">Note 5: Film and Television Costs, Net As of March 31, 2020, the Company had net Film
and Television Costs of $9,870,922, compared to $9,906,885 at December 31, 2019. The decrease primarily relates to the amortization
of Rainbow Rangers Season 1 Llama Llama Seasons 1 &amp; 2 Stan Lee’s
Superhero Kindergarten During the three months ended March 31, 2020
and 2019, the Company recorded Film and Television Cost amortization expense of $106,614 and $429,183, respectively. The following table highlights the activity
in Film and Television Costs of March 31, 2020, and December 31, 2019:
Total
Film and Television Costs, Net as of December 31, 2018 $ 8,166,131
Additions to Film and Television Costs 3,920,013
Capitalized Interest 50,765
Film Amortization Expense (2,230,024 )
Film and Television Costs, Net as of December 31, 2019 9,906,885
Additions to Film and Television Costs 70,651
Capitalized Interest —
Film Amortization Expense (106,614 )
Film and Television Costs, Net as of March 31, 2020 $ 9,870,922 </t>
  </si>
  <si>
    <t>6. Goodwill and Intangible Assets, Net</t>
  </si>
  <si>
    <t>Goodwill and Intangible Assets Disclosure [Abstract]</t>
  </si>
  <si>
    <t>Goodwill and Intangible Assets, Net</t>
  </si>
  <si>
    <t xml:space="preserve">Note 6: Goodwill and Intangible Assets,
Net Goodwill In 2013, the Company recognized $10,365,806
in Goodwill, representing the excess of the fair value of the consideration for the Merger over net identifiable assets acquired.
Pursuant to FASB ASC 350-20, Goodwill is not subject to amortization but is subject to annual review to determine if certain events
warrant impairment to the Goodwill asset. Through March 31, 2020, the Company has not recognized any impairment to Goodwill. Intangible Assets, Net The Company had the following intangible assets
as of March 31, 2020, and December 31, 2019:
March 31, 2020
December 31, 2019
Trademarks (a) $ 129,831 $ 129,831
Other Intangible Assets (a) 272,528 272,528
Intangible Assets, Gross 402,359 402,359
Less Accumulated Amortization (b) (361,567 ) (350,776 )
Intangible Assets, Net $ 40,792 $ 51,583 (a) Pursuant to FASB ASC 350-30-35,
the Company reviews these intangible assets periodically to determine if the value should be retired or impaired due to recent
events. At December 31, 2019, the Company determined that the Product Masters inventory had no further useful life and the asset
value and accumulated amortization were written off. (b) During the three months ended
March 31, 2020 and March 31, 2019, the Company recognized, $10,791 and $9,773, respectively, in amortization expense related to
the Trademarks, Product Masters, and Other Intangible Assets. Expected future intangible asset amortization as of March 31, 2020
is as follows:
Fiscal Year:
2020 32,374
2021 4,359
2022 1,861
2023 1,465
2024 733
Total $ 40,792 </t>
  </si>
  <si>
    <t>7. Deferred Revenue</t>
  </si>
  <si>
    <t>Revenue from Contract with Customer [Abstract]</t>
  </si>
  <si>
    <t>Note 7: Deferred Revenue As of March 31, 2020, and December 31, 2019,
the Company had total short term and long term deferred revenue of $5,008,714 and $5,108,953, respectively. Deferred revenue includes
both (i) variable fee contracts with licensees and customers in which the Company had collected advances and minimum guarantees
against future royalties and (ii) fixed fee contracts. The Company recognizes revenue related to these contracts when all revenue
recognition criteria have been met. Included in the deferred revenue balance as of March 31, 2020 and December 31, 2019 is the
$3,368,465 which is the remaining balance from the total $3,489,583 advance against future royalty that Sony paid to the Company
for both the foreign and domestic distribution rights.</t>
  </si>
  <si>
    <t>8. Accrued Liabilities - Current</t>
  </si>
  <si>
    <t>Payables and Accruals [Abstract]</t>
  </si>
  <si>
    <t>Accrued Liabilities, Current</t>
  </si>
  <si>
    <t xml:space="preserve">Note 8: Accrued Liabilities –
Current As of March 31, 2020, and December 31, 2019,
the Company has the following current accrued liabilities:
March 31, 2020
December 31, 2019
Other Accrued Expenses (a) $ 252,636 $ 124,940
Accrued Salaries and Wages (b) 269,460 231,481
Total Accrued Liabilities – Current $ 522,096 $ 356,421
(a) Represents accrued interest, insurance liability and lease deposit on sub-lease.
(b) Represents accrued salaries and wages and accrued vacation payable to employees for the three months ended March 31, 2020 and the year ended December 31, 2019 </t>
  </si>
  <si>
    <t>9. Secured Convertible Notes</t>
  </si>
  <si>
    <t>Debt Disclosure [Abstract]</t>
  </si>
  <si>
    <t>Secured Convertible Notes</t>
  </si>
  <si>
    <t>Note 9: Secured Convertible Notes On August 17, 2018, the Company entered into
a Securities Purchase Agreement (the “August 2018 Purchase Agreement”) with certain investors (the “Investors”),
pursuant to which the Company agreed to sell (i) an aggregate principal amount of $4.50 million in secured convertible notes, convertible
into shares of our common stock, at a conversion price of $2.50 per share (the “August 2018 Secured Convertible Notes”)
and (ii) warrants to purchase 1,800,000 shares of our common stock at an exercise price of $3.00 per share (the “Warrants,”
and, together with the August 2018 Secured Convertible Notes, the “Securities”). We received approximately $4,500,000
in gross proceeds from the Offering. The August 2018 Secured Convertible Notes were
our senior secured obligations and were secured by certain tangible and intangible property of the Company as described in the
August 2018 Purchase Agreement. On March 16, 2020, the holders of the August 2018 Secured Convertible Notes were repaid in
full including interest. During the three months ended March 31, 2020,
the Company recognized $7,287 of discount amortization which is included in interest expense. In conjunction with the February 2019 Offering
and concurrent private placement, we entered into an amendment, waiver and consent agreement, or the “Amendment, Waiver and
Consent Agreement,” with certain holders of our 10% Secured Convertible Notes due August 20, 2019, which were issued pursuant
a securities purchase agreement, dated August 17, 2018, by and among the Company and the purchasers identified on the signature
pages thereto, or the notes purchase agreement. Pursuant to the Amendment, Waiver and Consent Agreement, such holders agreed to
amend the notes purchase agreement, waive any applicable rights and remedies under the notes purchase agreement, and consent to
the February 2019 Offering and concurrent private placement. In consideration for such Amendment, Waiver and Consent Agreement,
we agreed to issue such holders warrants to purchase up to an aggregate amount 1,800,000 shares of our common stock. Such warrants
have an exercise price of $2.55 per share, will become exercisable commencing six months and one day from the date of issuance
and will expire five (5) years from the date of issuance. The issuance of the warrants resulted in a modification of debt in accordance
with ASC 470 and is characterized as an extinguishment of debt in accordance with ASC-470-50-40. In accordance with ASC-470-50-40-2
the Company derecognized the existing debt as if it was extinguished and recorded the new debt, with the difference between the
reacquisition price of the new debt and the net carrying amount of the extinguished debt, $2,064,193 being recorded as a loss on
the extinguishment of debt. On March 16, 2020, the August 2018 Secured
Convertible Notes were paid in full including interest.</t>
  </si>
  <si>
    <t>10. Senior Secured Convertible Notes</t>
  </si>
  <si>
    <t>Notes to Financial Statements</t>
  </si>
  <si>
    <t>Senior Secured Convertible Notes</t>
  </si>
  <si>
    <t>Note 10: Senior Secured Convertible Notes On March 11, 2020, the Company and certain
accredited investors (each an “Investor” and collectively, the “Investors”) entered into a Securities Purchase
Agreement (the “SPA”) pursuant to which the Company agreed to sell and issue (1) Senior Secured Convertible Notes to
the Investors in the aggregate principal amount of $13,750,000 (each, a “Note” and collectively, the “2020 Convertible
Notes”) and $11,000,000 funding amount (reflecting an original issue discount of $2,750,000) and (2) warrants to purchase
65,476,190 shares of Common Stock, exercisable for a period of five years at an initial exercise price of $0.26 per share (each
a “Warrant” and collectively, the “Warrants”), for consideration consisting of (i) a cash payment of $7,000,000,
and (ii) full recourse cash secured promissory notes payable by the Investors to the Company (each, an “Investor Note”
and collectively, the “Investor Notes”) in the principal amount of $4,000,000 (the “Investor Notes Principal”)
(collectively, the “Financing”). Andy Heyward, the Company’s Chairman and Chief Executive Officer, participated
as an Investor and invested $1,000,000 in connection with the Financing, all of which was paid at the closing and not pursuant
to an Investor Note. The closing of the sale and issuance of the
2020 Convertible Notes, the Warrants and the Placement Agent Warrants described below in Note 15 occurred on March 17, 2020 (the
“Closing Date”). The maturity date of the 2020 Convertible Notes is September 30, 2021 and the maturity date of the
Investor Notes is March 11, 2060. The SPA contains certain representations and
warranties, covenants and indemnities customary for similar transactions. In addition, the Company agreed to the following additional
covenants including, but not limited to: (i) the Company shall hold a stockholder meeting (the “Stockholder Meeting”),
by no later than May 15, 2020, to approve the issuance of shares of Common Stock issuable under the 2020 Convertible Notes and
pursuant to the terms of the SPA for the purposes of compliance with the stockholder approval rules of The Nasdaq Stock Market
(“Stockholder Approval”) and the Company will be obligated to continue to seek Stockholder Approval every 90 days until
such approval is obtained, (ii) until the date that the 2020 Convertible Notes are no longer outstanding, the Company will not
issue, offer, sell or grant any equity or equity-linked security, subject to certain limited exceptions described in the SPA, unless
(A) Stockholder Approval has been obtained prior thereto and (B) (i) at least 75% of the gross proceeds in excess of the first
$2,000,000 of gross proceeds of all subsequent Financings consummated prior to the six month anniversary of the Closing Date are
first applied to the redemption of the 2020 Convertible Notes (pro-rata based on an Investor’s Purchase Price which redemption
may be waiver by an Investor and it will not increase the pro-rata percentage of any other Investors) or (ii) at least 75% of the
gross proceeds of any such subsequent placement consummated after the six month anniversary of the Closing Date are first applied
to the redemption of the 2020 Convertible Notes (pro-rata), (iii) the Company shall use its best efforts to effectuate the transactions
contemplated by the Voting Agreements executed by the Company and the stockholders who hold in the aggregate approximately 40%
of the outstanding shares of Common Stock which require that such stockholders vote in favor of the proposals voted on at the Stockholder
Meeting, and (iv) promptly securing the listing of certain shares issuable pursuant to the transaction documents and maintaining
the listing of the shares of Common Stock on an eligible market. In addition, pursuant to the terms of the SPA,
the 2020 Convertible Notes and the Warrants, the Company agreed that the following will apply or become effective only following
Stockholder Approval: (1) the conversion price of the 2020 Convertible Notes shall be reduced to $0.21 per share and may be further
reduced to any amount and for any period of time deemed appropriate by the board of directors of the Company, (2) the exercise
price of the Warrants shall be immediately reduced to $0.21 per share and may be further reduced to any amount and for any period
of time deemed appropriate by the board of directors of the Company, (3) the 2020 Convertible Notes and Warrants shall each have
full ratchet anti-dilution protection for subsequent financings (subject to certain exceptions), (4) existing warrant holders that
are participating in the Financing (representing warrants to purchase an aggregate of 8,715,229 shares of Company Common Stock)
will have their existing warrants’ exercise prices reduced to $0.21 and (5) the investors shall have a most favored nations
right which provides that if the Company enters into a subsequent financing, then the Investors (together with their affiliates)
at their sole discretion shall have the ability to exchange their 2020 Convertible Notes on a $1 for $1 basis into securities issued
in the new transaction. Additionally, in the event that any warrants or options (or any similar security or right) issued in a
subsequent financing include any terms more favorable to the holders thereof (less favorable to the Company) than the terms of
the Warrants, the Warrants shall be automatically amended to include such more favorable terms. In addition, for as long as any 2020 Convertible
Notes or Warrants remain outstanding, the Company will not (i) issue or sell any rights, warrants or options to subscribe for or
purchase Common Stock or directly or indirectly convertible into or exchangeable or exercisable for Common Stock at a price which
varies or may vary with the market price of the Common Stock, including by way of one or more reset(s) to any fixed price, unless
the conversion, exchange or exercise price of any such security cannot be less than the then applicable Conversion Price with respect
to the Common Stock into which any 2020 Convertible Notes are convertible or redeemable or the then applicable Exercise Price (as
defined in the Warrants) with respect to the Common Stock into which any Warrant is exercisable or (ii) enter into, or effect any
transaction under, any agreement, including, but not limited to, an equity line of credit, an “at-the-market” offering
or similar agreement, whereby the Company may issue securities at a future determined price. On March 16, 2020, the holders of the August
2018 Secured Convertible Notes were repaid in full, including any outstanding interest. On May 15, 2020, the Company received
the necessary Stockholder Approval in connection with the Nasdaq proposals described above. As a result, the conversion price
of the 2020 Convertible Notes and the exercise price of the Warrants were each reduced to $0.21. In addition, existing warrant
holders that participated in the Financing (representing warrants to purchase an aggregate of 8,715,229 shares of Common Stock)
also had their existing warrants’ exercise prices reduced to $0.21. Amortization of Principal The 2020 Convertible Notes provide that the
Company will repay the principal amount of 2020 Convertible Notes in equal monthly installments of 1/12th of the principal amount
of the 2020 Convertible Notes beginning October 31, 2020 and the last business day of each calendar month anniversary thereafter
(each an “Installment Date”). On each Installment Date, assuming the Equity Conditions described below are met and
Stockholder Approval has been obtained, all or some of the Installment Amount (as defined in the 2020 Convertible Notes) shall
be converted into shares of Common Stock, provided however that the Company may elect prior to any Installment Date to pay all
or a portion of the installment amount in cash, as described below. The Company may elect to pay each monthly Installment
Amount in (i) cash (a “Company Redemption” and such cash payment, the “Company Installment Redemption Price”)
equal to 100% of the portion of such Installment Amount which the Company elects or is required to redeem pursuant to a Company
Redemption (the “Company Redemption Amount”) or (ii) if (a) the Equity Conditions described below are satisfied or
waived and (b) the Company so elects and Stockholder Approval has been obtained, by conversion of all or some of an Installment
Amount into Common Stock (a “Company Conversion”). To the extent that the Company elects to pay an Installment Amount
in shares of Common Stock, then (A) twenty-three (23) trading days prior to the applicable Installment Date (each such date being
a “Pre-Installment Date”), the Company shall deliver to the Investor(s) a number of shares of Common Stock (each such
quantity being a “Pre-Installment Share Amount”) equal to the Installment Amount being paid in shares of Common Stock
divided by the lower of (i) the then prevailing Conversion Price or (ii) the Market Price (as defined below) determined on the
applicable Pre-Installment Date, and (B) on the applicable Installment Date, the Company shall deliver to the Investor a number
of shares of Common Stock equal to (a) the amount of the applicable Installment Amount being paid in shares of Common Stock divided
by the lower of (i) the then prevailing Conversion Price or (ii) the Market Price determined on the applicable Installment Date,
less (b) any applicable Pre-Installment Share Amount delivered pursuant to the applicable Installment Amount. “Market Price”
means 85% of the arithmetic average of the five (5) lowest daily Weighted Average Prices of the Common Stock during the twenty
(20) consecutive Trading Day period ending on the Trading Day immediately preceding the applicable date of determination, subject
to adjustments for any stock split, stock dividend, stock combination, reclassification or other similar transaction during such
measuring period. With respect to any given date of determination,
the “Equity Conditions” include: (i) on each day during the period
beginning thirty (30) Trading Days immediately prior to the applicable date of determination and ending on and including the applicable
date of determination (the “Equity Conditions Measuring Period”), the shares of Common Stock issuable pursuant to the
2020 Convertible Notes and upon exercise of the Warrants (the “Underlying Securities”) shall be registered for resale
pursuant to one or more registration statements filed with the SEC or eligible for sale pursuant to Rule 144 promulgated under
the Securities Act (or a successor rule thereto) (collectively, “Rule 144”); (ii) on each day during the Equity
Conditions Measuring Period, the Common Stock is designated for quotation on the Nasdaq Capital Market (the “Principal Market”)
or any other eligible market and shall not have been suspended from trading on such exchange or market nor shall delisting or suspension
by such exchange or market been threatened (with delisting reasonably likely to occur after giving effect to all applicable notice,
appeal, cure, compliance and hearing periods), commenced or pending either (A) in writing by such exchange or market or (B) by
falling below the then effective minimum listing maintenance requirements of such exchange or market; (iii) during the Equity Conditions
Measuring Period, the Company shall have delivered shares of Common Stock pursuant to the terms of the 2020 Convertible Notes and
shares of Common Stock upon exercise of the Warrants to the holders on a timely basis as set forth in the 2020 Convertible Notes
and the Warrants, respectively; (iv) the shares of Common Stock issuable
upon conversion of the Conversion Amount that is subject to the applicable Company Conversion or Company Optional Redemption, as
applicable, requiring the satisfaction of the Equity Conditions may be issued in full without violating the 2020 Convertible Notes
and the rules or regulations of the Principal Market or any other applicable eligible market; (v) during the Equity Conditions
Measuring Period, the Company shall not have failed to timely make any payments within five (5) business days of when such payment
is due pursuant to any transaction document. (vi) during the Equity Conditions
Measuring Period, there shall not have occurred either (A) the public announcement of a pending, proposed or intended Fundamental
Transaction (as defined in the 2020 Convertible Notes) which has not been abandoned, terminated or consummated, (B) an Event of
Default or (C) an event that with the passage of time or giving of notice would constitute an Event of Default or Triggering Event
(as defined in the 2020 Convertible Notes); (vii) the Company shall have no knowledge
of any fact that would cause (x) one or more registration statements not to be effective and available for the resale of all remaining
shares of Common Stock issuable pursuant to the terms of the 2020 Convertible Notes and upon exercise of the Warrants (in each
case, without giving effect to any limitation on conversion or exercise set forth herein and therein), including the shares of
Common Stock issuable upon conversion of the Conversion Amount that is subject to the applicable Company Conversion or Company
Optional Redemption, as applicable, requiring the satisfaction of the Equity Conditions, or (y) any shares of Common Stock issuable
pursuant to the terms of the 2020 Convertible Notes and upon exercise of the Warrants (in each case, without giving effect to any
limitation on conversion or exercise set forth herein and therein), including the shares of Common Stock issuable upon conversion
of the Conversion Amount that is subject to the applicable Company Conversion or Company Optional Redemption, as applicable, requiring
the satisfaction of the Equity Conditions, not to be eligible for sale without restriction pursuant to Rule 144 (other than with
respect to Rule 144(i)) (or any successor thereto) promulgated under the Securities Act, provided that no Public Information Failure
has occurred, and any applicable state securities laws; (viii) during the Equity Conditions
Measuring Period, the Company otherwise shall have been in compliance with and shall not have breached any provision, covenant,
representation or warranty of any transaction document in any material respect (other than representations or warranties subject
to material adverse effect or materiality, which may not be breached in any respect); (ix) during the Equity Conditions
Measuring Period, the Investor shall not have been in possession of any material, nonpublic information received from the Company,
any subsidiary or its respective agent or affiliates; (x) the shares of Common Stock issuable
upon conversion of the Conversion Amount that is subject to the applicable Company Conversion or Company Optional Redemption, as
applicable, requiring the satisfaction of the Equity Conditions are duly authorized and listed and eligible for trading without
restriction on an eligible market; (xi) the average daily dollar trading
volume of the Common Stock as reported by Bloomberg during the twenty (20) Trading Days immediately prior to the applicable date
of determination shall be at least $100,000; and (xii) on each Trading Day during
the Equity Conditions Measuring Period, the closing price of the Common Stock equals or exceeds $0.05 (as adjusted for any stock
dividend, stock split, stock combination, reclassification or similar transaction occurring after March 11, 2020). Any holder of a Note may, by notice to the
Company, accelerate future installment payments to any applicable Installment Date, in which case the Company will deliver shares
of Common Stock for the conversion of such accelerated payments (the “Accelerated Amount”), regardless of whether the
Installment Amount scheduled to be paid on such applicable Installment Date shall be paid in cash, shares of Common Stock or a
combination thereof. In the event that the Investor delivers one or more such notices of acceleration, the aggregated Accelerated
Amount shall not be greater than six (6) times such Investor’s pro rata amount. If the Company fails to redeem the Company
Redemption Amount on the applicable Installment Date by payment of the Company Installment Redemption Price on such date, then
at the option of the Investor designated in writing to the Company (any such designation shall be deemed a “Conversion Notice”
pursuant to the 2020 Convertible Notes), (i) the Investor shall have the rights set forth in the 2020 Convertible Notes as if the
Company failed to pay the applicable Company Installment Redemption Price and all other rights as an Investor in the 2020 Convertible
Notes (including, without limitation, such failure constituting an Event of Default described in the 2020 Convertible Notes) and
(ii) the Investor may require the Company to convert all or any part of the Company Redemption Amount at the Company Conversion
Price as in effect on the applicable Installment Date. Subject to certain beneficial ownership limitations,
until the Company Installment Redemption Price is paid in full, the Company Redemption Amount may be converted, in whole or in
part, by the Investor into Common Stock. In the event the Investor elects to convert all or any portion of the Company Redemption
Amount prior to the applicable Installment Date as set forth in the immediately preceding sentence, the Company Redemption Amount
so converted shall be deducted in reverse order starting from the final Installment Amount to be paid on the final Installment
Date, unless the Investor otherwise indicates and allocates among any Installment Dates in the applicable Conversion Notice. Payment of Investor’s Notes The Company will receive the applicable portion
of the Investor Notes principal due upon each voluntary or mandatory prepayment of the Investor Notes. The Investors may, at their
option and at any time, voluntarily prepay the Investor Notes, in whole or in part. The Investor Notes are also subject to mandatory
prepayment, in whole or in part, upon the occurrence of one or more of the mandatory prepayment events. The Company may require
an investor to prepay the Investor Notes provided certain conditions are met including but not limited to the following: Stockholder
Approval has been obtained, no Event of Default as defined in the terms of 2020 Convertible Notes took place. The Investor Notes also contain certain offset
rights of the Company and the Investors, which if exercised, would reduce the amount outstanding under 2020 Convertible Notes and
the Investor Notes by the same amount and, accordingly, the cash proceeds received by the Company from the investors. These offset
rights are triggered by specific occurrences that could jeopardize an Investor’s investment. On the maturity date of 2020 Convertible Notes,
the outstanding principal amount owed by an investor to the Company under such Investor Note shall be satisfied and cancelled in
exchange for the cancellation of an equal amount owed the Company to such investor under the related 2020 Convertible Notes. The Company reports the Investor Notes and
the respective portion of the Convertible Notes that may be offset against the Investor Notes on a “gross” basis, i.e.
as an asset and a liability, respectively. Optional Redemption at Company’s Election At any time after the date of issuance of the
2020 Convertible Notes, the Company will have the right to redeem a portion or all of the 2020 Convertible Notes in cash at a price
equal to (i) so long as there has been no Equity Conditions Failure during the period beginning on the date on which the Company
provided notice of such redemption through the trading day immediately before the date the Company makes the entire redemption
payment, 110% of the Conversion Amount to be redeemed and (ii) if an Equity Conditions Failure occurs (which is not waived in writing
by the holder) at any time during the period beginning on the date on which the Company provided notice of such redemption through
the trading day immediately before the date the Company makes the entire redemption payment, the greater of (x) 125% of the Conversion
Amount to be redeemed and (y) the product of (A) the Conversion Amount being redeemed and (B) the quotient determined by dividing
(I) the greatest closing price of the Common Stock on any trading day during the period commencing on the date immediately preceding
the date on which the Company provided notice of such redemption and ending on the trading day immediately before the date the
Company makes the entire redemption payment, by (II) the lowest Conversion Price in effect during such period. Conversion of the 2020 Convertible Notes Each Note is convertible, at the option
of the Note holder, into shares of Common Stock at an initial conversion price of $1.375, subject to adjustment as provided in
the 2020 Convertible Notes; provided, however, upon receipt of Stockholder Approval, the conversion price shall be $0.21, subject
to adjustment as provided in the 2020 Convertible Notes. On or after the date Stockholder Approval
is obtained, if the Company issues or sells, or the Company publicly announces the issuance or sale of, any shares of Common Stock,
or convertible securities or options issuable or exchangeable into Common Stock (a “New Issuance”), under which such
Common Stock is sold for a consideration per share less than the Conversion Price then in effect, the conversion price of the 2020
Convertible Notes will be adjusted to the New Issuance price in accordance with the formulas provided in the 2020 Convertible Notes.
Any such adjustment will not apply with respect to the issuance of Excluded Securities (as defined in the 2020 Convertible Notes).
Upon Stockholder Approval, the conversion price may be further reduced to any amount and for any period of time deemed appropriate
by the board of directors of the Company. The Company classified the detachable warrants
as derivative financial liabilities that are recorded at fair value on a recurring basis separately from debt. The Company classified
investors’ and Company’s conversion options as a compound embedded derivative liability recorded separately from the
debt. The amount of debt discount arising from the separate accounting of the above financial instruments at March 17, 2020 is
$10,729,852. The change in the fair value of the detachable
warrants two conversion options for the quarter ended March 31, 2020 is $3,467,961. The Company estimated that the fair value of
the investor’s conversion options and the fair value of Company’s conversion options at March 17, 2020 and March 31,
2020 are immaterial. Company’s interest expense associated
with 2020 Convertible Notes was $ 631,855 for the quarter ended March 31, 2020. The interest expense included $ 631,852 excess
of discount over Notes’ principal. The discount is mainly attributable to detachable warrants and 20% original issuance
discount. The amount of unamortized discount at March 31, 2020 is $ 13,749,996. Company recognizes interest expense associated
with 2020 Convertible Notes using the effective interest rate method.</t>
  </si>
  <si>
    <t>11. Production Loan Facility</t>
  </si>
  <si>
    <t>Production Loan Facility</t>
  </si>
  <si>
    <t>Note 11: Production Loan Facility On August 8, 2016, Llama Productions, LLC closed
a $5,275,000 multiple draw-down, secured, non-recourse, non-revolving credit facility (the “Facility”) with Bank Leumi
USA to produce its animated series Llama Llama On September 28, 2018, Llama Productions LLC
entered into a Loan and Security Agreement (the “Loan and Security Agreement”) with Bank Leumi USA (the “Lender”),
pursuant to which the Lender agreed to make a secured loan in an aggregate amount not to exceed $4,231,989 to Llama (the “Loan”).
The proceeds of the Loan will be used to pay the majority of the expenses of producing, completing and delivering two 22-minute
episodes and sixteen 11- minute episodes of the second season of the animated series Llama Llama Llama Llama Under the Loan and Security Agreement, Llama
can request revolving loan advances under (a) the Prime Rate Loan facility and (b) the LIBOR Loan facility, each as further described
in the Loan and Security Agreement attached as an exhibit hereto. Prime Rate Loan advances shall bear interest, on the outstanding
balance thereof, at a fluctuating per annum rate equal to 1.0% plus the Prime Rate (as such term is defined in the Loan and Security
Agreement), provided that in no event shall the interest rate applicable to Prime Rate Loans be less than 4.0% per annum. LIBOR
Loan advances shall bear interest, on the outstanding balance thereof, for the period commencing on the funding date and ending
on the date which is one (1), three (3) or six (6) months thereafter, at a per annum rate equal to 3.25% plus the LIBOR determined
for the applicable Interest Period (as such terms are defined in the Loan and Security Agreement), provided that in no event shall
the interest rate applicable to LIBOR Loans be less than 3.25% per annum. The Maturity Date of the Prime Rate Loan facility and
LIBOR Loan facility is March 31, 2021. Interest rates on advances under the Loan and Security Agreement were between 4.25% and
5.17% as of March 31, 2020. In addition, on September 28, 2018, Llama and
Lender entered into Amendment No. 2 to Loan and Security Agreement, effective as of August 27, 2018, by and between Llama and the
Lender (the “Amendment”). Pursuant to the Amendment, the original Loan and Security Agreement, dated as of August 8,
2016 and amended as of November 7, 2017 (the “Original Loan and Security Agreement”), was amended to (i) reduce the
loan commitment thereunder to $1,768,010, and (ii) include the Llama Llama As of March 31, 2020, the Company had gross
outstanding borrowing under the facility of $2,294,130. As of December 31, 2019, the Company had gross outstanding borrowing under
the facility of $3,091,739.</t>
  </si>
  <si>
    <t>12. Disputed Trade Payable</t>
  </si>
  <si>
    <t>Reload Warrants [Member]</t>
  </si>
  <si>
    <t>Note 12: Disputed Trade Payable As part of the merger in 2013, the Company
assumed certain liabilities from a previous member of A Squared which has claimed certain liabilities totaling $925,000. The Company
disputes the basis for this liability. As of December 31, 2017, the Company believes that the statute of limitations applicable
to the assertion of any legal claim relating to the collection of these liabilities has expired and therefore believes this liability
is not owed.</t>
  </si>
  <si>
    <t>13. Stockholders' Equity</t>
  </si>
  <si>
    <t>Equity [Abstract]</t>
  </si>
  <si>
    <t>Note 13: Stockholders’ Equity Common Stock As of March 31, 2020, the total number of authorized
shares of common stock was 233,333,334. On January 8, 2020, the Company issued 43,077
shares of Common Stock valued at $0.65 per share to a provider for investor relations services. On January 15, 2020, the Company issued 3,171,428
shares of Common Stock in exchange for 666 shares of Preferred Stock at a conversion price of $0.21 per share. On January 22, 2020, the Company entered into
a private transaction (the “Private Transaction”) pursuant to a Warrant Exercise Agreement (the “Agreement”)
with the holder of the Company’s existing warrants (the “Original Warrants”). The Original Warrants were originally
issued on October 3, 2017, to purchase an aggregate of 500,000 shares of Common Stock, at an exercise price of $3.90 per share
and were to expire in October 2022. Pursuant to the Agreement, the holder of the
Original Warrants and the Company agreed that such Original Warrant holder would exercise its Original Warrants in full and the
Company would amend the Original Warrants to reduce the exercise price thereof to $0.34 (the average closing price of the common
stock (as reflected on Nasdaq.com) for the five trading days immediately preceding the signing of the Agreement) (the “Amended
Exercise Price”). The Company received approximately $170,000 from the exercise of the Original Warrants. On March 22, 2020, the Company entered into
a Securities Purchase Agreement (the “Purchase Agreement”) with certain long standing investors (the “Investors”),
pursuant to which the Company agreed to issue and sell, in a registered direct offering by the Company directly to the Investors
(the “Registered Offering”), an aggregate of 4,000,000 shares Common Stock at an offering price of $0.2568 per share
for gross proceeds of approximately $1.0 million before deducting offering expenses. The Registered Offering closed on March 25,
2020. As of March 31, 2020, and December 31, 2019,
there were 29,592,229 and 21,877,724 shares of common stock outstanding, respectively. Preferred Stock The Company has 10,000,000 shares of preferred
stock authorized with a par value of $0.001 per share. The Board of Directors is authorized, subject to any limitations prescribed
by law, without further vote or action by our stockholders, to issue from time to 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As of March 31, 2020, and December 31, 2019,
there were 431 and 1,097 shares of Series A Convertible Preferred Stock outstanding respectively. On May 12, 2014, the Board of Directors authorized
the designation of a class of preferred stock as “Series A Convertible Preferred Stock.” On May 14, 2014, the Company
filed the Certificate of Designation, Preferences and Rights of the 0% Series A Convertible Preferred Stock (the “Certificate
of Designations”) with the Secretary of State of the State of Nevada. Each share of the Series A Convertible Preferred
Stock is convertible into shares of Common Stock, based on a conversion calculation equal to the Base Amount divided by the conversion
price. The Base Amount is defined as the sum of (i) the aggregate stated value of the Series A Convertible Preferred Stock to be
converted and (ii) all unpaid dividends thereon. The stated value of each share of the Series A Convertible Preferred Stock is
$1,000 and the initial conversion price is $6.00 per share, subject to adjustment in the event of stock splits, dividends and recapitalizations.
Additionally, in the event the Company issues shares of its common stock or common stock equivalents at a per share price that
is lower than the conversion price then in effect, the conversion price shall be adjusted to such lower price, subject to certain
exceptions. The Company is prohibited from effecting a conversion of the Series A Convertible Preferred Stock to the extent that
as a result of such conversion, the investor would beneficially own more than 9.99% in the aggregate of the issued and outstanding
shares of the Company’s common stock, calculated immediately after giving effect to the issuance of shares of common stock
upon conversion of the Series A Convertible Preferred Stock. The shares of Series A Convertible Preferred Stock possess no voting
rights. On May 14, 2014, the Company entered into securities
purchase agreements with certain accredited investors pursuant to which we sold an aggregate of 6,000 shares of our then newly
designated Series A Convertible Preferred Stock at a price of $1,000 per share for gross proceeds to us of $6,000,000. Related
to the sale, we incurred offering costs of $620,085 resulting in net proceeds of $5,379,915. The transaction closed on May 15,
2014. As the conversion price of the Series A Convertible
Preferred Stock on a converted basis was below the market price of the common shares on the closing date, this resulted in a beneficial
conversion feature recorded as an “imputed” dividend of $2,010,000. In addition, during the fourth quarter of 2015,
in connection with the 2015 Private Placement in which the Company’s common stock was sold at $3.00 per share, the conversion
price of the Series A Convertible Preferred Stock decreased to $3.00. This decrease resulted in an additional beneficial conversion
feature of $3,383,850 recognized as of the time of the 2015 Private Placement. On August 17, 2018, in connection with the
Securities Purchase Agreement in which the August 2018 Secured Convertible Notes are convertible into shares of the Company’s
common stock at $2.50 per share. As a result, the conversion price of the Series A Convertible Preferred Stock decreased to $2.50.
This decrease resulted in a beneficial conversion feature of $353,333 which was recognized on August 17, 2018. On February 19, 2019, the Company entered into
a Securities Purchase Agreement with a certain accredited investor pursuant to which we sold 945,894 shares of common stock and
warrants to purchase up to 945,894 shares of our common stock at 2.12 per share. As a result, the conversion price of the Series
A Convertible Preferred Stock decreased to $2.12. This decrease resulted in a beneficial conversion feature of $322,240 which was
recognized February 19, 2019. Between
October 4, 2019 and October 22, 2019, the Company issued 296,053 shares of Common Stock in exchange for 225 shares of Preferred
Stock at a conversion price of $0.76 per share. On November 20, 2019, we entered into a settlement
agreement and release (“Settlement Agreement”) with certain holders of our Series A Convertible Preferred Stock (each,
a “Preferred Holder” and collectively, the “Preferred Holders”) constituting 58% of the outstanding Series
A Preferred Stock in connection with a dispute that arose between the parties with respect to certain rights under the Certificate
of Designations. Pursuant to the Settlement Agreement, we agreed to adjust the conversion price of the Series A Convertible Preferred
Stock to $0.21 and the parties agreed to terminate and deem null and void that certain Securities Purchase Agreement, dated as
of May 14, 2014, by and among the Preferred Holders and the other parties signatories thereto, with respect to the Preferred Holders.
The Preferred Holders, constituting the holders of at least a majority of the outstanding Preferred Shares (the “Required
Holders”), agreed and consented to an amendment and restatement of the Certificate of Designations. The parties also agreed
to customary releases and a covenant not to sue as further contained in the Settlement Agreement. Accordingly, on November 21,
2019, we filed an Amended and Restated Certificate of Designation (the “Amended and Restated Certificate”) for our
Series A Convertible Preferred Stock. The amendments, among other things, had the effect of setting the conversion price of the
Series A Convertible Preferred Stock at $0.21. Between November 21, 2019 and December 10,
2019, the Company issued 3,804,766 shares of the Common Stock in exchange for 798 shares of preferred Stock at a conversion price
of $0.21 per share. On January 9, 2020, the Company issued 3,171,428
shares of the Common Stock in exchange for 666 shares of preferred Stock at a conversion price of $0.21 per share.</t>
  </si>
  <si>
    <t>14. Stock Options</t>
  </si>
  <si>
    <t>Share-based Payment Arrangement [Abstract]</t>
  </si>
  <si>
    <t>Stock Options</t>
  </si>
  <si>
    <t>Note 14: Stock Options On September 18, 2015, the Company adopted
the Genius Brands International, Inc. 2015 Incentive Plan (the “2015 Plan”). The 2015 Plan was approved by the Company’s
stockholders in September 2015. The 2015 Plan as approved by the stockholders authorized the issuance up to an aggregate of 150,000
shares of common stock. On December 14, 2015, the Board of Directors voted to amend the 2015 Plan to increase the total number
of shares that can be issued under the 2015 Plan by 1,293,334 from 150,000 shares to 1,443,334 shares. The increase in shares available
for issuance under the 2015 Plan was approved by stockholders on February 3, 2016. On May 18, 2017, the Board of Directors voted
to amend the 2015 Plan to increase the total number of shares that can be issued under the 2015 Plan by 223,333 shares from 1,443,334
shares to an aggregate of 1,667,667 shares. The increase in shares available for issuance under the 2015 Plan was approved by the
stockholders on July 25, 2017. On September 6, 2018, the Board of Directors voted to amend the 2015 Plan to increase the total
number of shares that can be issued under the 2015 Plan by 500,000 shares from 1,667,667 shares to an aggregate of 2,167,667 shares.
The increase in shares available for issuance under the 2015 Plan was approved by the Company’s stockholders on October 2,
2018. The following table summarizes the changes
in the Company’s stock option plan during the three months ended March 31, 2020:
Options Outstanding Number Of Shares Exercise Prices Per Share Weighted Average Remaining Contractual Life Weighted Average Exercise Price Per Share Aggregate Intrinsic Value
Balance at December 31, 2019 1,289,866 $ 1.99 - 12.00 6.49 years $ 7.18 —
Options Granted — $ — — $ — —
Options Exercised — $ — — $ — —
Options Cancelled 2,000 $ 1.99 3.94 years $ 1.99 —
Options Expired — $ — — $ — —
Balance at March 31, 2020 1,287,866 $ 1.99 - 12.00 1.17 years $ 7.18 —
Exercisable December 31, 2019 1,176,416 $ 1.99 - 9.00 1.25 years $ 7.67 —
Exercisable March 31, 2020 1,174,416 $ 1.99 - 9.00 .99 years $ 7.68 — During the three months ended March 31, 2020,
and March 31, 2019, the Company recognized $23,814 and $35,749, respectively in share-based compensation expense. The unvested
share-based compensation as of March 31, 2020 was $119,067, which will be recognized through the second quarter of 2021 assuming
the underlying grants are not cancelled or forfeited.</t>
  </si>
  <si>
    <t>15. Warrants</t>
  </si>
  <si>
    <t>Warrants and Rights Note Disclosure [Abstract]</t>
  </si>
  <si>
    <t>Warrants</t>
  </si>
  <si>
    <t xml:space="preserve">Note 15: Warrants The Company has warrants outstanding to purchase
up to 82,698,215 and 11,124,405 shares as of March 31, 2020 and December 31, 2019, respectively. In connection with the sale of the Company’s
Series A Convertible Preferred Stock in May 2014, Chardan Capital Markets LLC (“Chardan”) acted as sole placement agent
in consideration for which it received a cash fee of $535,000 and a warrant to purchase up to 100,002 shares of the Company’s
common stock. These warrants are exercisable immediately, have an exercise price of $6.00 per share, and have a five-year term. In connection with the 2015 Private Placement,
the Company issued to accredited investors the Original Warrants to purchase up to an aggregate of 1,443,362 shares of common stock
for a purchase price of $3.00 per share. The Original Warrants are exercisable into shares of common stock for a period of five
(5) years from issuance at an initial exercise price of $3.30 per share, subject to adjustment in the event of stock splits, dividends
and recapitalizations. The Original Warrants are exercisable immediately. The Company is prohibited from effecting an exercise
of the warrants to the extent that as a result of such exercise, the holder would beneficially own more than 4.99% (subject to
increase up to 9.99% upon 61 days’ notice) in the aggregate of the issued and outstanding shares of common stock, calculated
immediately after giving effect to the issuance of shares of common stock upon exercise of the warrant. In connection with the 2015 Private Placement,
Chardan acted as sole placement agent in consideration for which it received a cash fee of $300,000 and a warrant to purchase up
to 141,668 shares of the Company’s common stock. These warrants are exercisable immediately, have an exercise price of $3.60
per share, and have a five-year term. On February 9, 2017, the Company entered into
the Private Transaction pursuant to the Warrant Exercise Agreement with certain holders of the Original Warrants. Pursuant to the
Warrant Exercise Agreement, the holders of the Original Warrants and the Company agreed that such Original Warrant holders would
exercise their Original Warrants in full, and the Company would issue to each such holder new warrants, with the new warrants being
identical to the Original Warrants except that the termination date of such new warrants is February 10, 2022 (the “Reload
Warrants”). In addition, depending on the number of Original Warrants exercised by all holders of the Original Warrants,
the Company also agreed to issue to the holders another new warrant, identical to the Original Warrant except that the exercise
price of such warrant is $5.30 and such warrant is not exercisable until August 10, 2017 (the “Market Price Warrants”
and together with the Reload Warrants, the “New Warrants”). The Company received gross proceeds of $3,866,573
from the exercise of the Original Warrants and issued Reload Warrants to purchase an aggregate of 799,991 shares of Common Stock
and Market Price Warrants to purchase an aggregate of 371,699 shares of the Company’s common stock. In association with the
Private Transaction, the Company recorded warrant exchange expense of $1,402,174 representing the difference in the fair market
value of the Original Warrants and the New Warrants, as an adjustment to additional paid - capital. Chardan acted as financial advisor on the Private
Transaction in consideration for which Chardan received $363,617 and Chardan and its designees were New Warrants for 115,000 shares
of the Company’s common stock. On October 3, 2017, the Company sold, in a
registered direct offering, 1,647,691 shares of common stock at an offering price of $3.90 per share and, in a concurrent private
placement, warrants to purchase an aggregate of 1,647,691 shares of common stock for gross proceeds of approximately $6,425,995
before deducting the placement agent fee and related offering expenses. On January 10, 2018, the Company issued warrants
for 592,000 shares of the Company’s common stock in connection with the January 2018 Private Placement. The warrants were
issued to the parties who purchased the Company’s common stock, as well as to Chardan and its designees who acted as placement
agents of the deal. The warrants expire in five years and were exercisable immediately at an exercise price of $3.00 per share. On August 17, 2018, the Company issued warrants
for 1,800,000 shares of the Company’s common stock in conjunction with the August 17, 2018 Securities Purchase Agreement.
The warrants were issued to the parties who purchased the Company’s August 2018 Secured Convertible Notes. The Warrants are
not exercisable until after six months from the date of issuance and expire five and half years from the date of issuance. The
Warrants have an exercise price of $3.00 per share. In the event of a “Fundamental Transaction” (as defined in the
Warrants), the Investors have the right to receive the value of the Warrants as determined in accordance with the Black-Scholes
option pricing model. The Warrants are considered indexed to the Company’s own stock pursuant to ASC 815-40. The Warrants
also met additional equity classification requirements and accordingly are accounted for as part of Company’s equity. The allocation of carrying basis between the
Warrants issued and the August 2018 Secured Convertible Notes was determined based on relative valuation. The carrying basis attributable
to the Warrants to acquire common stock was $1,471,111 and was calculated using the Black-Scholes option pricing model. On February 19, 2019, the Company entered into
a securities purchase agreement with a certain accredited investor pursuant to which the Company sold 945,894 shares of Common
Stock and warrants to purchase up to 945,894 shares of Common Stock, or the registered warrants, to such investor (the “February
2019 Offering”). The Company received $1,757,552 in net proceeds from this offering. Each share of Common Stock was accompanied
by a registered warrant to purchase one share of Common Stock at an exercise price of $2.12. Each share of Common Stock and accompanying
registered warrant were sold at a combined purchase price of $2.12. The shares of Common Stock and registered warrants were purchased
together and were issued separately and were immediately separable upon issuance. In a concurrent private placement, the Company
also sold to the purchaser in the February 2019 Offering, warrants to purchase up to 945,894 shares of Common Stock, or the private
warrants. In connection with the February 2019 Offering
and concurrent private placement, the Company entered into an amendment, waiver and consent agreement, or the “Amendment,
Waiver and Consent Agreement,” with certain holders of its 10% Secured Convertible Notes due August 20, 2019, which were
issued pursuant a securities purchase agreement, dated August 17, 2018, by and among the Company and the purchasers identified
on the signature pages thereto, or the notes purchase agreement. Pursuant to the Amendment, Waiver and Consent Agreement, such
holders agreed to amend the notes purchase agreement, waive any applicable rights and remedies under the notes purchase agreement,
and consent to the February 2019 Offering and concurrent private placement. In consideration for such Amendment, Waiver and Consent
Agreement, the Company agreed to issue such holders warrants to purchase up to an aggregate amount 1,800,000 shares of Common Stock.
Such warrants have an exercise price of $2.55 per share, will become exercisable commencing six months and one day from the date
of issuance and will expire five (5) years from the date of issuance. The allocation of carrying basis between the
Warrants issued and the August 2018 Secured Convertible Notes was determined based on relative valuation. The carrying basis attributable
to the Warrants to acquire common stock was $1,287,962 and was calculated using the Black-Scholes option pricing model. On July 22, 2019, the Company entered into
an amendment, waiver and consent agreement (the “Amendment, Waiver and Consent”) with certain holders constituting
(i) a majority-in-interest of the holders of our 10% Secured Convertible Notes due August 20, 2019 (the “Notes”), which
were issued pursuant to a securities purchase agreement, dated as of August 17, 2018 and as amended on February 14, 2019, by and
among the Company and the purchasers identified on the signature pages thereto (the “August 2018 Purchase Agreement”)
and (ii) 51% in interest of the shares of Common Stock issued pursuant to a securities purchase agreement, dated as of January
8, 2018, by and among the Company and the purchasers identified on the signature pages thereto (the “January 2018 Purchase
Agreement”). Pursuant to the Amendment, Waiver and Consent, such holders have agreed to (i) amend the definition of “Exempt
Issuance” in each of the August 2018 Purchase Agreement and January 2018 Purchase Agreement to include an agreement to issue
or announce the issuance or proposed issuance of Common Stock or Common Stock Equivalents (as that term is defined in each of the
August 2018 Purchase Agreement and January 2018 Purchase Agreement) in a public offering for an effective per share purchase price
of Common Stock of less than $2.50 (the “Offering”), (ii) waive any applicable rights and remedies under the August
2018 Purchase Agreement and January 2018 Purchase Agreement, and (iii) consent to the Offering. In consideration for the Amendment,
Waiver and Consent, the Company agreed to reduce the conversion price of the Notes from $2.50 per share of Common Stock to $1.515
(the “Note Amendment”) and issue all of the purchasers under the August 2018 Purchase Agreement warrants to purchase
up to an aggregate of 1,800,000 shares of our Common Stock (the “Waiver Warrants”). The Waiver Warrants will have an
exercise price of $1.14 per share, will become exercisable commencing six months and one day from the date of issuance and will
expire five (5) years from the date of issuance. On September 18, 2019, the Company entered
into a private transaction (the “Private Transaction”) pursuant to a Warrant Exercise Agreement (the “Agreement”)
with the holder of the Company’s existing warrants (the “Original Warrants”). The Original Warrants were originally
issued on February 19, 2019, to purchase an aggregate of 945,894 shares of Common Stock at an exercise price of $2.12 per share
and were to expire on February 19, 2020. Pursuant to the Agreement, the holder of the
Original Warrants and the Company agreed that such Original Warrant holder would exercise its Original Warrants in full and the
Company would amend the Original Warrants to reduce the exercise price thereof to $0.76. The Company received $718,879 from the
exercise of the Original Warrants before paying the placement agent fee of $50,321. The induced exercise resulted in the Company
recognizing and recording an “imputed dividend” of $181,884. In a connection with a Private Placement, the
Company issued to the Investor warrants exercisable for one share of Common Stock for an aggregate of 477,474 shares of Common
Stock at an exercise price of $0.76 per share. Each Warrant will be immediately exercisable on the date of its issuance and will
expire five years from the date it becomes exercisable. Subject to limited exceptions, a holder of a Warrant will not have the
right to exercise any portion of its warrants if the holder, together with its affiliates, would beneficially own in excess of
4.99% of the number of shares of Common Stock outstanding immediately after giving effect to such exercise. The Special Equities
Group, LLC, a division of Bradley Woods &amp; Co. LTD, acted as placement agent and will receive a cash fee of $35,280 and warrants
to purchase 46,421 shares at an exercise price of $0.836 per share. On December 16, 2019, the Company entered into
Warrant Exercise Agreements (the “Exercise Agreements”) with certain of the holders of the Existing Warrants to purchase
an aggregate of 3,646,135 shares of Common Stock (the “Exercising Holders”). Pursuant to the Exercise Agreements, the
Exercising Holders and the Company agreed that, subject to any applicable beneficial ownership limitations, the Exercising Holders
would exercise their Existing Warrants (the “Investor Warrants”) for shares of Common Stock underlying such Existing
Warrants (the “Exercised Shares”) at a reduced exercise price of $0.21 per share of Common Stock. In order to induce
the Exercising Holders to cash exercise the Investor Warrants, the Exercise Agreements provide for the issuance of new warrants
to purchase up to an aggregate of approximately 3,646,135 shares of Common Stock (the “New Warrants”), with such New
Warrants to be issued in an amount equal to the number of the Exercised Shares underlying any Investor Warrants. The New Warrants
are exercisable six months and one day after issuance and terminate on the date that is five years following the initial exercise
date. The New Warrants have an exercise price per share of $0.3004, which was the Nasdaq Official Closing Price on December 13,
2019. On January 22, 2020, the Company entered into
a private transaction (the “Private Transaction”) pursuant to a Warrant Exercise Agreement (the “Agreement”)
with the holder of the Company’s existing warrants (the “Original Warrants”). The Original Warrants were originally
issued on October 3, 2017, to purchase an aggregate of 500,000 shares of Common Stock, at an exercise price of $3.90 per share
and were to expire in October 2022. Pursuant to the Agreement, the holder of the
Original Warrants and the Company agreed that such Original Warrant holder would exercise its Original Warrants in full and the
Company would amend the Original Warrants to reduce the exercise price thereof to $0.34 (the average closing price of the common
stock (as reflected on Nasdaq.com) for the five trading days immediately preceding the signing of the Agreement) (the “Amended
Exercise Price”). The Company received approximately $170,000 from the exercise of the Original Warrants. The placement agent received warrants to
purchase 50,000 shares at an exercise price of $0.34 per share. Pursuant to the SPA described in Note 10,
the Company issued to the note holders warrants to purchase 65,476,191 shares of Common Stock, exercisable for a period of five
years at an initial exercise price of $0.26 per share. The placement agent received warrants to purchase 6,547,619
shares at an exercise price of $0.26 per share. The fair values of derivative warrants attached to 2020 Convertible Notes and
Notes conversion option were determined based on Level 3 inputs, using the Black-Scholes-Merton model with standard valuation
inputs. The valuation inputs at March 17, 2020 included expected volatility of 88.98%, and annual interest rate of 0.66%. The
valuation inputs at March 31, 2020 included expected volatility of 89.91%, and annual interest rate of 0.37%. The following table summarizes the changes
in the Company’s outstanding warrants during the three months ended March 31, 2020:
Warrants Outstanding Number Of Shares Exercise Prices Per Share Weighted Average Remaining Contractual Life Weighted Average Exercise Price Per Share Aggregate Intrinsic Value
Balance at December 31, 2019 11,124,405 $ 3.30 - 6.00 4.37 years $ 1.74 —
Warrants Granted 72,073,810 $ 0.26 - 0.34 4.96 years $ 0.26 —
Warrants Exercised 500,000 $ 3.90 2.51 years $ 3.90 —
Warrants Expired — $ — — $ — —
Balance at March 31, 2020 82,698,215 $ 0.26 - 5.30 4.15 years $ 1.48 —
Exercisable December 31, 2019 7,176,620 $ 0.76 - 6.00 3.77 years $ 2.52 —
Exercisable March 31, 2020 78,746,851 $ 0.26 - 5.30 2.50 years $ 1.52 — </t>
  </si>
  <si>
    <t>16. Income Taxes</t>
  </si>
  <si>
    <t>Income Tax Disclosure [Abstract]</t>
  </si>
  <si>
    <t>Income Taxes</t>
  </si>
  <si>
    <t xml:space="preserve">Note 16: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 in the provision for income taxes. As of March 31,
2020, and December 31, 2019, the Company had no accrued interest or penalties related to uncertain tax positions. The Company files income tax returns in the
U.S. federal jurisdiction and in the state of California and Massachusetts. The Company is currently subject to U.S. federal, state
and local, or non-U.S. income tax examinations by tax authorities since inception of the Company. </t>
  </si>
  <si>
    <t>17. Commitment and Contingencies</t>
  </si>
  <si>
    <t>Commitments and Contingencies Disclosure [Abstract]</t>
  </si>
  <si>
    <t>Commitment and Contingencies</t>
  </si>
  <si>
    <t xml:space="preserve">Note 17: Commitment and Contingencies In February 2016, the FASB issued Accounting
Standards Update 2016-02, “Leases.” The standard requires lessees to recognize the assets and liabilities that arise
from leases on the balance sheet. For practically all leases,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will use this optional transition method. As of January
1, 2019, management recorded lease liability of $2,071,903, right-of-use asset of $2,153,747, accumulated amortization of $124,070,
a reversal of previously recorded deferred rent of $37,920 and the increase in accumulated deficit of $4,306. As of March 31, 2020, weighted-average lease
term for operating leases equals to 79.32 months. Weighted-average discount rate equals to 10.32%. On February 6, 2018, the Company entered into
an operating lease for 6,969 square feet of general office space at 131 South Rodeo Drive, Suite 250, Beverly Hills, CA 90212 pursuant
to a 91-month lease that commenced on May 25, 2018. We will pay rent of $364,130 annually, subject to annual escalations of 3.5%. Effective January 21, 2019, the Company entered
into a sublease for the 6,969 square feet of general office space located at 131 South Rodeo Drive, Suite 250, Beverly Hills, CA
90212 pursuant to an 83-month sublease that commenced on February 4, 2019, 2019. The subtenant will pay us rent of $422,321 annually,
subject to annual escalations of 3.5%. On January 30, 2019, we entered into an operating
lease for 5,838 square feet of general office space at 190 N. Canon Drive, Suite 400, Beverly Hills, CA 90210 pursuant to a 96-month
lease that is scheduled to commence on August 1, 2019. We will pay rent of $392,316 annually, subject to annual escalations of
3.5%. In addition, the Company has contractual commitments
for employment agreements of certain employees. Rental expenses incurred for operating leases
during the three months ended March 31, 2020 and March 31, 2019 were $207,839 and $144,793, respectively. During the three months
ended March 31, 2020 and March 31, 2019, we received sub-lease income of $121,070 and $115,230, respectively. The following is a schedule of future minimum contractual obligations
as of March 31, 2020, under the Company’s operating leases and employment agreements:
2020 2021 2022 2023 2024 Thereafter Total
Operating Leases 483,814 744,056 840,125 871,679 904,423 1,871,252 5,715,349
Employment Contracts 282,581 322,950 322,950 282,581 — — 1,211,062
Total 766,395 1,067,006 1,163,075 1,154,260 904,423 1,871,252 6,926,411 </t>
  </si>
  <si>
    <t>18. Related Party Transactions</t>
  </si>
  <si>
    <t>Related Party Transactions [Abstract]</t>
  </si>
  <si>
    <t>Related Party Transactions</t>
  </si>
  <si>
    <t>Note 18: Related Party Transactions On April 21, 2016, the Company entered into
a merchandising and licensing agreement with Andy Heyward Animation Art (“AHAA”), whose principal is Andy Heyward,
the Company’s Chief Executive Officer. The Company entered into a customary merchandise license agreement with AHAA for the
use of characters and logos related to Warren Buffett’s Secret Millionaires Club Stan Lee’s Mighty 7 On October 1, 2016, Llama Productions LLC entered
into an animation production services agreement with Mr. Heyward for services as a producer for which he is to receive $186,000
through the course of production of the Company’s animated series Llama Llama. On August 31, 2018, Llama Productions
LLC entered into an animation production services agreement with Mr. Heyward for services as a producer for which he is to receive
$124,000 through the course of production of the Company’s animated series Llama Llama. Season 2. Pursuant to his employment agreement dated
November 16, 2018, Mr. Heyward is entitled to an Executive Producer fee of $12,400 per half hour episode for each episode he provides
services as an executive producer. The first identified series under this employment agreement is Rainbow Rangers. Rainbow
Rangers Season 2. On September 17, 2019, Mr. Heyward purchased
$500,000 of the August 2018 Secured Convertible Notes from another holder. The Company did not receive any proceeds from this transaction. On October
2, 2019, Mr. Heyward purchased 1,000,000 shares of Common Stock for an aggregate purchase price of $760,000, or $0.76 per share.
As of March 31, 2020, Andy Heyward is owed
$72,812 for reimbursable expenses which are included in the Due To Related Parties line item on our condensed consolidated balance
sheet.</t>
  </si>
  <si>
    <t>19. Subsequent Events</t>
  </si>
  <si>
    <t>Subsequent Events [Abstract]</t>
  </si>
  <si>
    <t>Subsequent Events</t>
  </si>
  <si>
    <t>Note 19: Subsequent Events Pursuant to FASB ASC 855, management has
evaluated all events and transactions that occurred from March 31, 2020 through the date of issuance of these financial statements.
During this period, we did not have any significant subsequent events, except as disclosed below: May Securities Purchase Agreements On May 7, 2020, the Company entered into
a Securities Purchase Agreement with certain long standing investors (the “Investors”), pursuant to which the Company
agreed to issue and sell, in a registered direct offering by the Company directly to the Investors (the “Registered Offering”),
an aggregate of 8,000,000 shares Common Stock at an offering price of $0.35 per share for gross proceeds of $2.8 million before
deducting the placement agent fees and offering expenses. The Registered Offering closed on May 8, 2020. On May 8, 2020, the Company entered into
a Securities Purchase Agreement with certain long standing investors (the “Investors”), pursuant to which the Company
agreed to issue and sell, in a registered direct offering by the Company directly to the Investors (the “Registered Offering”),
an aggregate of 12,000,000 shares Common Stock at an offering price of $0.454 per share for gross proceeds of $5.448 million before
deducting the placement agent fees and offering expenses. The Registered Offering closed on May 12, 2020. Stockholder Approval Pursuant to the terms of the SPA, the 2020 Convertible Notes
and the Warrants, the Company agreed that the following will apply or become effective only following Stockholder Approval: (1)
the conversion price of the 2020 Convertible Notes shall be reduced to $0.21 per share and may be further reduced to any amount
and for any period of time deemed appropriate by the board of directors of the Company, (2) the exercise price of the Warrants
shall be immediately reduced to $0.21 per share and may be further reduced to any amount and for any period of time deemed appropriate
by the board of directors of the Company, (3) the 2020 Convertible Notes and Warrants shall each have full ratchet anti-dilution
protection for subsequent financings (subject to certain exceptions), (4) existing warrant holders that participated in the Financing
(representing warrants to purchase an aggregate of 8,715,229 shares of Company Common Stock) will have their existing warrants’
exercise prices reduced to $0.21 and (5) the investors shall have a most favored nations right which provides that if the Company
enters into a subsequent financing, then the Investors (together with their affiliates) at their sole discretion shall have the
ability to exchange their 2020 Convertible Notes on a $1 for $1 basis into securities issued in the new transaction. Additionally,
in the event that any warrants or options (or any similar security or right) issued in a subsequent financing include any terms
more favorable to the holders thereof (less favorable to the Company) than the terms of the Warrants, the Warrants shall be automatically
amended to include such more favorable terms. On May 15, 2020, the Company received the
necessary Stockholder Approval in connection with the Nasdaq proposals described above. As a result, the conversion price of the
2020 Convertible Notes and the exercise price of the Warrants were each reduced to $0.21. In addition, existing warrant holders
that participated in the Financing (representing warrants to purchase an aggregate of 8,715,229 shares of Common Stock) also had
their existing warrants’ exercise prices reduced to $0.21. Coronavirus (COVID-19) With respect to the ongoing and evolving
coronavirus (COVID-19) outbreak, which was designated as a pandemic by the World Health Organization on March 11, 2020, the outbreak
has caused substantial disruption in international and U.S. economies and markets. The outbreak has potential to have an adverse
impact on the entertainment industry and, if repercussions of the outbreak are prolonged, could have a significant adverse impact
on our business, which could be material. The Company’s management cannot at this point estimate the impact of the outbreak
on it’s business and no provision for this outbreak are reflected in the accompanying financial statements.</t>
  </si>
  <si>
    <t>2. Summary of Significant Accounting Policies (Policies)</t>
  </si>
  <si>
    <t>Basis of Presentation</t>
  </si>
  <si>
    <t>Basis of Presentation The accompanying 2020 and 2019 condensed consolidated
financial statements have been prepared in accordance with accounting principles generally accepted in the United States of America.</t>
  </si>
  <si>
    <t>Principles of Consolidation</t>
  </si>
  <si>
    <t>Principles of Consolidation The accompanying condensed consolidated financial
statements include the accounts of Genius Brands International, Inc., its wholly-owned subsidiaries A Squared Entertainment LLC,
Llama Productions LLC and Rainbow Rangers Productions LLC, as well as its interest in Stan Lee Comics, LLC (“Stan Lee Comics”).
All significant inter-company balances and transactions have been eliminated in consolidation. The financial statements have been prepared
using the acquisition method of accounting in accordance with Financial Accounting Standards Board (“FASB”) Accounting
Standards Codification (“ASC”) 805 Business Combinations.</t>
  </si>
  <si>
    <t>Use of Estimates</t>
  </si>
  <si>
    <t>Use of Estimates The preparation of financial statements in
conformity with generally accepted accounting principles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si>
  <si>
    <t>Cash and Cash Equivalents The Company considers all highly liquid debt
instruments with initial maturities of three months or less to be cash equivalents. As of March 31, 2020, and December 31, 2019,
the Company had Cash and Cash Equivalents of $2,760,048 and $305,121, respectively.</t>
  </si>
  <si>
    <t>Allowance for Doubtful Accounts</t>
  </si>
  <si>
    <t>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68,943 for March
31, 2020 and $0 as of December 31, 2019.</t>
  </si>
  <si>
    <t>Inventory Inventories are stated at the lower of average
cost or net realizable value and consist of finished goods such as DVDs, CDs and other products. A reserve for slow-moving and
obsolete inventory is established for all inventory deemed potentially non-saleable. The current inventory is considered properly
valued and saleable. The Company concluded that there was an appropriate reserve for slow moving and obsolete inventory of $0 at
both March 31, 2020 and December 31, 2019.</t>
  </si>
  <si>
    <t>Property and Equipment</t>
  </si>
  <si>
    <t>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t>
  </si>
  <si>
    <t>Right of Use Leased Assets</t>
  </si>
  <si>
    <t>Right of Use Leased Assets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used this optional transition method. As of January 1, 2019,
management recorded lease liability of $2,071,903, right-of-use asset of $2,153,747, accumulated amortization of $124,070, a reversal
of previously recorded deferred rent of $37,920 and the increase in accumulated deficit of $4,306.</t>
  </si>
  <si>
    <t>Goodwill and Intangible Assets</t>
  </si>
  <si>
    <t>Goodwill and Intangible Assets Goodwill represents the excess of purchase
price over the estimated fair value of net assets acquired in business combinations accounted for by the purchase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r indefinite lived intangible
assets in future period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t>
  </si>
  <si>
    <t>Debt and Attached Equity-Linked Instruments</t>
  </si>
  <si>
    <t>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ccounts for the proceeds from
the issuance of convertible notes payable in accordance with FASB ASC 470-20 Debt with Conversion and Other Options.
Pursuant to FASB ASC 470-20, the intrinsic value of the embedded conversion feature (beneficial conversion interest),
which is in the money on the commitment date is included in the discount to debt and amortized to interest expense over the term
of the note agreement. When the conversion option is not separated, the Company accounts for the entire convertible instrument
including debt and the conversion feature as a liability.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Company’s stock,
it is classified as an asset or liability recorded at fair value. If the instrument considered indexed to Company’s stock,
the Company analyzes additional equity classification requirements per ASC 815-40 Contract’s in Entity’s Own Equity.
When the requirements are met, the instrument is recorded as part of the Company’s equity, initially measured based on its
relative fair value with no subsequent re-measurement. When the equity classification requirements are not met, the instrument
is recorded as an asset or liability and is measured at fair value with subsequent changes in fair value recorded in earnings. When required, the Company also considers the
bifurcation guidance for embedded derivatives per FASB ASC 815-15 Embedded Derivatives.</t>
  </si>
  <si>
    <t>Film and Television Costs</t>
  </si>
  <si>
    <t>Film and Television Costs The Company capitalizes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FASB ASC 926-20 Entertainment - 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In March 2019, the FASB issu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We have prospectively adopted ASU 2019-02. The impact to our consolidated financial position, results of operations
and cash flows were not material.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t>
  </si>
  <si>
    <t>Revenue Recognition</t>
  </si>
  <si>
    <t>Revenue Recognition On January 1, 2018, the Company adopted the
new accounting standard ASC 606 (Topic 606), Revenue from Contracts with Customers and all the related amendments (“new revenue
standard”) using the modified retrospective method applied to those contracts which were not completed as of January 1, 2018. As a result of the change, beginning January
1, 2018, the Company began recognizing revenue related to licensed rights to exploit functional IP in two ways. For minimum guarantees,
the Company recognizes fixed revenue upon delivery of content and the start of the license period. For functional IP contracts
with a variable component, the Company estimates revenue such that it is probable there will not be a material reversal of revenue
in future periods. Revenue under these types of contracts was previously recognized when royalty statements were received. The
Company began recognizing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Kid Genius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PM per impression.
Impressions served are reported to the Company on a monthly basis, and revenue is reported in the month the impressions are served.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t>
  </si>
  <si>
    <t>Direct Operating Costs Direct operating costs include costs of our
product sales, non-capitalizable film costs, film and television cost amortization expense, and participation expense related to
agreements with various animation studios, post-production studios, writers, directors, musicians or other creative talent with
which we are obligated to share net profits of the properties on which they have rendered services.</t>
  </si>
  <si>
    <t>Share-Based Compensation</t>
  </si>
  <si>
    <t>Share-Based Compensation As required by FASB ASC 718 - Stock Compensation,
the Company recognizes an expense related to the fair value of our share-based compensation awards, including stock options, using
the Black-Scholes calculation as of the date of grant. The Company has elected to use the graded attribution method for awards
which are in-substance, multiple awards based on the vesting schedule.</t>
  </si>
  <si>
    <t>Earnings Per Share</t>
  </si>
  <si>
    <t>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t>
  </si>
  <si>
    <t>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si>
  <si>
    <t>Concentration of Risk</t>
  </si>
  <si>
    <t>Concentration of Risk The Company’s cash is maintained at two
financial institutions and from time to time the balances for this account exceed the Federal Deposit Insurance Corporation’s
(“FDIC”) insured amount. Balances on interest bearing deposits at banks in the United States are insured by the FDIC
up to $250,000 per account. As of March 31, 2020, the Company had one account with an uninsured balance of $2,478,995. For the three months ended March 31, 2020,
the Company had two customers whose total revenue each exceeded 10% of the total consolidated revenue. Those customers accounted
for 22% of the total revenue. Two other customers accounted for 92% of accounts receivable. For fiscal year 2019, the Company had
two customers whose total revenue exceeded 10% of the total consolidated revenue. These customers accounted for 65% of total revenue
and represented 95% of accounts receivable.</t>
  </si>
  <si>
    <t>Fair value of financial instruments</t>
  </si>
  <si>
    <t>Fair value of financial instruments The carrying amounts of cash, receivables,
accounts payable, and accrued liabilities approximate fair value due to the short-term maturity of the instruments. The carrying
amount of the Production Loan Facility approximates fair value since the debt carries a variable interest rate that is tied to
either the current Prime or LIBOR rates plus an applicable spread. We previously adopted FASB ASC 820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Recent Accounting Pronouncements</t>
  </si>
  <si>
    <t>Recent Accounting Pronouncements In February 2016, the FASB issued Accounting
Standards Update (ASU)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In July 2018, the FASB issued ASU 2018-11,
Leases (Topic 842), Targeted Improvements, which allows for an additional optional transition method where comparative periods
presented in the financial statements in the period of adoption will not be restated and instead those periods will be presented
under existing guidance in accordance with ASC 840, Leases. Management used this optional transition method. As of January
1, 2019, management recorded lease liability of $2,071,903, right-of-use asset of $2,029,677, a reversal of previously recorded
deferred rent of $37,920 and the increase in accumulated deficit of $4,306. In January 2017, the FASB issued Accounting
Standards Update 2017-04, “Simplifying the Test for Goodwill Impairment”, which requires an entity to perform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standard is effective January 1, 2020, with early
adoption as of January 1, 2017 permitted. We adopted ASU 2017-04 in 2019. The impact to our consolidated financial position, results
of operations and cash flows was not material. In July 2017, the FASB issued ASU No. 2017-11
addressing, among other matters, accounting for certain financial instruments. One of the amendments in this guidance intended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SU 2017-11 is effective for public business entities for fiscal year
beginning after December 15, 2018. The Company adopted ASU 2017-11 on January 1, 2019. The adoption of ASU 2017-11 did not have
a material impact on the Company’s consolidated financial position, results of operations, or cash flows. In August 2018, the FASB issued ASU No. 2018-13,
Fair Value Measurement (Topic 820): Disclosure Framework – Changes to the Disclosure Requirements for Fair Value Measurement
(“ASU 2018-13”), which changes the fair value measurement disclosure requirements of ASC 820. The update removes some
disclosures, modifies others, and adds some new disclosure requirements. The amendments in this ASU are effective for all entities
for fiscal years, and interim period within those fiscal years, beginning after December 15, 2019 with early adoption permitted.
We adopted ASU 2018-13 in 2019. The impact to our consolidated financial position, results of operations and cash flows were not
material. In June 2016, the FASB issued ASU No. 2016-13,
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loans issued,
trade and other receivables.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We adopted ASU 2016-13 in 2019. The impact to our consolidated financial position, results of operations and cash flows
was not material. In June 2018, the FASB issued ASU No. 2018-07,
Compensation – Stock Compensation (Topic 718): Improvements to Nonemployee Share-Based Payment Accounting (“ASU 2018-07”),
which supersedes ASC 505-05 and expands the scope of ASC 718 to include all share-based payment arranges related to the acquisition
of goods and services from both nonemployees and employee. As a result, most of the guidance in ASC 718 associated with employee
share-based payments, including most of its requirements related to classification and measurement, applies to nonemployee share-based
payment arrangements. ASC 2018-07 is effective for all entities for fiscal year beginning after December 15, 2018, and interim
periods within that fiscal year. The Company adopted ASU No. 2018-07 on January 1, 2019. The adoption of ASU 2018-07 did not have
a material impact on the Company’s consolidated financial position, results of operations, or cash flows. In March 2019, the FASB issued ASU No. 2019-02,
Entertainment-Films-Other Assets-Film Costs (Subtopic 926-20) and Entertainment-Broadcasters Intangibles-Goodwill and Other (Subtopic
920-350). The update aligns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The amendments in this update require that an entity
test a film or license agreement for program material within the scope of Subtopic 920-350 for impairment at a film group level
when the film or license agreement is predominantly monetized with other films and/or license agreements. For public business entities,
the amendments in this update are effective for fiscal years beginning after December 15, 2019, and interim periods within those
fiscal years. We have prospectively adopted ASU 2016-18. The impact to our consolidated financial position, results of operations
and cash flows were not material. Various other accounting pronouncements have
been recently issued, most of which represented technical corrections to the accounting literature or were applicable to specific
industries and are not expected to have a material effect on our consolidated financial position, results of operations, or cash
flows.</t>
  </si>
  <si>
    <t>3. Property and Equipment, Net (Tables)</t>
  </si>
  <si>
    <t>Schedule of property and equipment, net</t>
  </si>
  <si>
    <t xml:space="preserve">The Company has property and equipment as follows
as of March 31, 2020 and December 31, 2019:
March 31, 2020
December 31, 2019
Furniture and Equipment $ 19,419 $ 19,419
Computer Equipment 144,643 144,643
Leasehold Improvements 14,182 14,182
Software 15,737 15,737
Property and Equipment, Gross 193,981 193,981
Less Accumulated Depreciation (142,642 ) (129,105 )
Property and Equipment, Net $ 51,339 $ 64,876 </t>
  </si>
  <si>
    <t>4. Right of Use Leased Asset (Tables)</t>
  </si>
  <si>
    <t>Schedule of right of use asset</t>
  </si>
  <si>
    <t xml:space="preserve">Right of use asset consisted of the following
as of March 31, 2020 and December 31, 2019:
March 31, 2020
December 31, 2019
Office Lease Asset $ 2,155,237 $ 2,155,237
Printer Lease Asset 2,245,093 2,245,093
Right Of Use Asset, Gross 4,400,330 4,400,330
Office Lease Accumulated Amortization (378,231 ) (321,773 )
Printer Lease Accumulated Amortization (120,507 ) (68,720 )
Right Of Use Asset, Net $ 3,901,592 $ 4,009,837 </t>
  </si>
  <si>
    <t>5. Film and Television Costs, Net (Tables)</t>
  </si>
  <si>
    <t>Schedule of film and television costs activity</t>
  </si>
  <si>
    <t xml:space="preserve">The following table highlights the activity
in Film and Television Costs of March 31, 2020, and December 31, 2019:
Total
Film and Television Costs, Net as of December 31, 2018 $ 8,166,131
Additions to Film and Television Costs 3,920,013
Capitalized Interest 50,765
Film Amortization Expense (2,230,024 )
Film and Television Costs, Net as of December 31, 2019 9,906,885
Additions to Film and Television Costs 70,651
Capitalized Interest —
Film Amortization Expense (106,614 )
Film and Television Costs, Net as of March 31, 2020 $ 9,870,922 </t>
  </si>
  <si>
    <t>6. Goodwill and Intangible Assets, Net (Tables)</t>
  </si>
  <si>
    <t>Warrant weighted average exercise price per share, exercisable</t>
  </si>
  <si>
    <t>Schedule of Intangible Asset</t>
  </si>
  <si>
    <t xml:space="preserve">The Company had the following intangible assets
as of March 31, 2020, and December 31, 2019:
March 31, 2020
December 31, 2019
Trademarks (a) $ 129,831 $ 129,831
Other Intangible Assets (a) 272,528 272,528
Intangible Assets, Gross 402,359 402,359
Less Accumulated Amortization (b) (361,567 ) (350,776 )
Intangible Assets, Net $ 40,792 $ 51,583 (a) Pursuant to FASB ASC 350-30-35,
the Company reviews these intangible assets periodically to determine if the value should be retired or impaired due to recent
events. At December 31, 2019, the Company determined that the Product Masters inventory had no further useful life and the asset
value and accumulated amortization were written off. (b) During the three months ended
March 31, 2020 and March 31, 2019, the Company recognized, $10,791 and $9,773, respectively, in amortization expense related to
the Trademarks, Product Masters, and Other Intangible Assets. </t>
  </si>
  <si>
    <t>Schedule of expected future ingtangible asset amortization</t>
  </si>
  <si>
    <t xml:space="preserve">Expected future intangible asset amortization as of March 31, 2020
is as follows:
Fiscal Year:
2020 32,374
2021 4,359
2022 1,861
2023 1,465
2024 733
Total $ 40,792 </t>
  </si>
  <si>
    <t>8. Accrued Liabilities - Current (Tables)</t>
  </si>
  <si>
    <t>Schedule of other accrued liabilities</t>
  </si>
  <si>
    <t xml:space="preserve">As of March 31, 2020, and December 31, 2019,
the Company has the following current accrued liabilities:
March 31, 2020
December 31, 2019
Other Accrued Expenses (a) $ 252,636 $ 124,940
Accrued Salaries and Wages (b) 269,460 231,481
Total Accrued Liabilities – Current $ 522,096 $ 356,421
(a) Represents accrued interest, insurance liability and lease deposit on sub-lease.
(b) Represents accrued salaries and wages and accrued vacation payable to employees for the three months ended March 31, 2020 and the year ended December 31, 2019 </t>
  </si>
  <si>
    <t>14. Stock Options (Tables)</t>
  </si>
  <si>
    <t>Schedule of stock option activity</t>
  </si>
  <si>
    <t xml:space="preserve">The following table summarizes the changes
in the Company’s stock option plan during the three months ended March 31, 2020:
Options Outstanding Number Of Shares Exercise Prices Per Share Weighted Average Remaining Contractual Life Weighted Average Exercise Price Per Share Aggregate Intrinsic Value
Balance at December 31, 2019 1,289,866 $ 1.99 - 12.00 6.49 years $ 7.18 —
Options Granted — $ — — $ — —
Options Exercised — $ — — $ — —
Options Cancelled 2,000 $ 1.99 3.94 years $ 1.99 —
Options Expired — $ — — $ — —
Balance at March 31, 2020 1,287,866 $ 1.99 - 12.00 1.17 years $ 7.18 —
Exercisable December 31, 2019 1,176,416 $ 1.99 - 9.00 1.25 years $ 7.67 —
Exercisable March 31, 2020 1,174,416 $ 1.99 - 9.00 .99 years $ 7.68 — </t>
  </si>
  <si>
    <t>15. Warrants (Tables)</t>
  </si>
  <si>
    <t>Schedule of warrant activity</t>
  </si>
  <si>
    <t xml:space="preserve">The following table summarizes the changes
in the Company’s outstanding warrants during the three months ended March 31, 2020:
Warrants Outstanding Number Of Shares Exercise Prices Per Share Weighted Average Remaining Contractual Life Weighted Average Exercise Price Per Share Aggregate Intrinsic Value
Balance at December 31, 2019 11,124,405 $ 3.30 - 6.00 4.37 years $ 1.74 —
Warrants Granted 72,073,810 $ 0.26 - 0.34 4.96 years $ 0.26 —
Warrants Exercised 500,000 $ 3.90 2.51 years $ 3.90 —
Warrants Expired — $ — — $ — —
Balance at March 31, 2020 82,698,215 $ 0.26 - 5.30 4.15 years $ 1.48 —
Exercisable December 31, 2019 7,176,620 $ 0.76 - 6.00 3.77 years $ 2.52 —
Exercisable March 31, 2020 78,746,851 $ 0.26 - 5.30 2.50 years $ 1.52 — </t>
  </si>
  <si>
    <t>17. Commitment and Contingencies (Tables)</t>
  </si>
  <si>
    <t>Schedule of future minimum lease payments</t>
  </si>
  <si>
    <t xml:space="preserve">The following is a schedule of future minimum contractual obligations
as of March 31, 2020, under the Company’s operating leases and employment agreements:
2020 2021 2022 2023 2024 Thereafter Total
Operating Leases 483,814 744,056 840,125 871,679 904,423 1,871,252 5,715,349
Employment Contracts 282,581 322,950 322,950 282,581 — — 1,211,062
Total 766,395 1,067,006 1,163,075 1,154,260 904,423 1,871,252 6,926,411 </t>
  </si>
  <si>
    <t>1. Organization and Business (Details Narrative) - USD ($)</t>
  </si>
  <si>
    <t>1 Months Ended</t>
  </si>
  <si>
    <t>Jan. 22, 2020</t>
  </si>
  <si>
    <t>Dec. 31, 2018</t>
  </si>
  <si>
    <t>Net loss</t>
  </si>
  <si>
    <t>Accumulated deficit</t>
  </si>
  <si>
    <t>Stockholders equity</t>
  </si>
  <si>
    <t>Current assets</t>
  </si>
  <si>
    <t>Cash, Cash Equivalents, and Restricted Cash</t>
  </si>
  <si>
    <t>Current liabilities</t>
  </si>
  <si>
    <t>Working capital</t>
  </si>
  <si>
    <t>Warrants issued</t>
  </si>
  <si>
    <t>Debt discount</t>
  </si>
  <si>
    <t>Change in the fair value instruments</t>
  </si>
  <si>
    <t>January 2020 Offering [Member] | Warrants [Member]</t>
  </si>
  <si>
    <t>Warrant exercise price</t>
  </si>
  <si>
    <t>Private Transaction [Member] | Warrant Exercise Agreement [Member]</t>
  </si>
  <si>
    <t>2. Significant Accounting Policies (Details Narrative) - USD ($)</t>
  </si>
  <si>
    <t>12 Months Ended</t>
  </si>
  <si>
    <t>Jan. 02, 2019</t>
  </si>
  <si>
    <t>Allowance for doubtful accounts</t>
  </si>
  <si>
    <t>Reserve for obsolete inventory</t>
  </si>
  <si>
    <t>Uninsured cash balances</t>
  </si>
  <si>
    <t>Right of use asset</t>
  </si>
  <si>
    <t>ASU 2018-11 [Member]</t>
  </si>
  <si>
    <t>Lease liability</t>
  </si>
  <si>
    <t>Accumulated amortization of right to use asset</t>
  </si>
  <si>
    <t>Deferred rent</t>
  </si>
  <si>
    <t>Increase in accumulated deficit</t>
  </si>
  <si>
    <t>Sales Revenue, Net [Member] | Two Customer</t>
  </si>
  <si>
    <t>Concentration risk percentage</t>
  </si>
  <si>
    <t>22.00%</t>
  </si>
  <si>
    <t>65.00%</t>
  </si>
  <si>
    <t>Accounts Receivable [Member] | Two Customer</t>
  </si>
  <si>
    <t>92.00%</t>
  </si>
  <si>
    <t>95.00%</t>
  </si>
  <si>
    <t>3. Property and Equipment, Net (Details) - USD ($)</t>
  </si>
  <si>
    <t>Property and equipment, gross</t>
  </si>
  <si>
    <t>Less Accumulated Depreciation</t>
  </si>
  <si>
    <t>Furniture and Fixtures [Member]</t>
  </si>
  <si>
    <t>Computer Equipment [Member]</t>
  </si>
  <si>
    <t>Leasehold Improvements [Member]</t>
  </si>
  <si>
    <t>Software [Member]</t>
  </si>
  <si>
    <t>3. Property and Equipment, Net (Details Narrative) - USD ($)</t>
  </si>
  <si>
    <t>Depreciation expense</t>
  </si>
  <si>
    <t>4. Right of Use Leased Asset (Details) - USD ($)</t>
  </si>
  <si>
    <t>Right of use asset, gross</t>
  </si>
  <si>
    <t>Right of use asset, net</t>
  </si>
  <si>
    <t>Office Lease [Member]</t>
  </si>
  <si>
    <t>Total accumulated amortization</t>
  </si>
  <si>
    <t>Printer Lease [Member]</t>
  </si>
  <si>
    <t>4. Right of Use Leased Asset (Details Narrative) - USD ($)</t>
  </si>
  <si>
    <t>Amortization expense</t>
  </si>
  <si>
    <t>5. Film and Television Costs, Net (Details) - USD ($)</t>
  </si>
  <si>
    <t>Film And Television Costs Net</t>
  </si>
  <si>
    <t>Film and Television costs, beginning balance</t>
  </si>
  <si>
    <t>Additions to Film and Television Costs</t>
  </si>
  <si>
    <t>Capitalized interest</t>
  </si>
  <si>
    <t>Film Amortization Expense</t>
  </si>
  <si>
    <t>Film and Television Costs, ending balance</t>
  </si>
  <si>
    <t>5. Film and Television Costs, net (Details Narrative) - USD ($)</t>
  </si>
  <si>
    <t>Film amortization expense</t>
  </si>
  <si>
    <t>6. Goodwill and Intangible Assets, Net (Details - Intangibles) - USD ($)</t>
  </si>
  <si>
    <t>Intangible assets</t>
  </si>
  <si>
    <t>Less Accumulated Amortization</t>
  </si>
  <si>
    <t>Net Intangible Assets</t>
  </si>
  <si>
    <t>Trademarks [Member]</t>
  </si>
  <si>
    <t>Other Intangible Assets [Member]</t>
  </si>
  <si>
    <t>6. Goodwill and Intangible Assets (Details - future amortization)</t>
  </si>
  <si>
    <t>Mar. 31, 2020USD ($)</t>
  </si>
  <si>
    <t>Future intangible asset amortization</t>
  </si>
  <si>
    <t>2021</t>
  </si>
  <si>
    <t>2022</t>
  </si>
  <si>
    <t>2023</t>
  </si>
  <si>
    <t>2024</t>
  </si>
  <si>
    <t>6. Goodwill and Intangible Assets, Net (Details Narrative) - USD ($)</t>
  </si>
  <si>
    <t>Trademarks, Product Masters, and Other Intangible Assets [Member]</t>
  </si>
  <si>
    <t>7. Deferred Revenue (Details Narrative) - USD ($)</t>
  </si>
  <si>
    <t>Deferred revenue</t>
  </si>
  <si>
    <t>Royalty Advance [Member]</t>
  </si>
  <si>
    <t>8. Accrued Liabilities - Current (Details) - USD ($)</t>
  </si>
  <si>
    <t>Other accrued expenses</t>
  </si>
  <si>
    <t>Total accrued liabilities</t>
  </si>
  <si>
    <t>9. Secured Convertible Notes (Details Narrative) - USD ($)</t>
  </si>
  <si>
    <t>2 Months Ended</t>
  </si>
  <si>
    <t>8 Months Ended</t>
  </si>
  <si>
    <t>Feb. 19, 2019</t>
  </si>
  <si>
    <t>Aug. 17, 2018</t>
  </si>
  <si>
    <t>Proceeds from convertible debt</t>
  </si>
  <si>
    <t>Beneficial conversion feature</t>
  </si>
  <si>
    <t>Loss on extinguishment of debt</t>
  </si>
  <si>
    <t>Fair value of warrants</t>
  </si>
  <si>
    <t>Purchase Agreement [Member] | Amendment to February 2019 Offering [Member] | Warrants [Member]</t>
  </si>
  <si>
    <t>Warrants issued, shares</t>
  </si>
  <si>
    <t>Purchase Agreement [Member] | Secured Convertible Notes [Member]</t>
  </si>
  <si>
    <t>Debt maturity date</t>
  </si>
  <si>
    <t>Aug. 20,
		2019</t>
  </si>
  <si>
    <t>Debt interest rate</t>
  </si>
  <si>
    <t>10.00%</t>
  </si>
  <si>
    <t>Conversion price per share</t>
  </si>
  <si>
    <t>Amortization discount</t>
  </si>
  <si>
    <t>10. Senior Secured Convertible Notes (Details Narrative) - USD ($)</t>
  </si>
  <si>
    <t>Mar. 11, 2020</t>
  </si>
  <si>
    <t>Interest expenses</t>
  </si>
  <si>
    <t>Secured Convertible Notes [Member]</t>
  </si>
  <si>
    <t>Unamortized discount</t>
  </si>
  <si>
    <t>Debt carrying amount</t>
  </si>
  <si>
    <t>Purchase Agreement [Member] | Investor Notes [Member]</t>
  </si>
  <si>
    <t>11. Production Loan Facility (Details Narrative) - Llama Productions [Member] - USD ($)</t>
  </si>
  <si>
    <t>Credit line initiation date</t>
  </si>
  <si>
    <t>Aug. 8,
		2016</t>
  </si>
  <si>
    <t>Credit line term</t>
  </si>
  <si>
    <t>40 months</t>
  </si>
  <si>
    <t>Credit line interest rate</t>
  </si>
  <si>
    <t>Either Prime plus 1% or one, three, or six month LIBOR plus 3.25%</t>
  </si>
  <si>
    <t>Credit line effective interest rates</t>
  </si>
  <si>
    <t>4.25% and 5.17%</t>
  </si>
  <si>
    <t>Net borrowings under the facility</t>
  </si>
  <si>
    <t>12. Disputed Trade Payable (Details Narrative) - USD ($)</t>
  </si>
  <si>
    <t>13. Stockholders' Equity (Details Narrative) - USD ($)</t>
  </si>
  <si>
    <t>Jan. 15, 2020</t>
  </si>
  <si>
    <t>Jan. 08, 2020</t>
  </si>
  <si>
    <t>May 14, 2014</t>
  </si>
  <si>
    <t>Dec. 10, 2019</t>
  </si>
  <si>
    <t>Oct. 22, 2019</t>
  </si>
  <si>
    <t>Sep. 18, 2019</t>
  </si>
  <si>
    <t>Proceeds from issuance of equity</t>
  </si>
  <si>
    <t>Shares authorized</t>
  </si>
  <si>
    <t>Common shares outstanding</t>
  </si>
  <si>
    <t>Preferred stock issued</t>
  </si>
  <si>
    <t>Preferred stock outstanding</t>
  </si>
  <si>
    <t>Series A Convertible Preferred Stock [Member]</t>
  </si>
  <si>
    <t>Stock converted, shares converted</t>
  </si>
  <si>
    <t>Conversion price</t>
  </si>
  <si>
    <t>Stock converted, shares issued</t>
  </si>
  <si>
    <t>Convertible Preferred Stock [Member]</t>
  </si>
  <si>
    <t>Investor Relations [Member]</t>
  </si>
  <si>
    <t>Shares issued, price per share</t>
  </si>
  <si>
    <t>Stock issued for settlement, shares</t>
  </si>
  <si>
    <t>Warrant Exercise Agreement [Member] | Private Transaction [Member]</t>
  </si>
  <si>
    <t>Proceeds from exercise of warrants</t>
  </si>
  <si>
    <t>Series A Convertible Preferred Stock [Member] | Conversion Price Decrease [Member]</t>
  </si>
  <si>
    <t>Warrants [Member] | NoteHolders [Member]</t>
  </si>
  <si>
    <t>February 2019 Offering [Member]</t>
  </si>
  <si>
    <t>February 2019 Offering [Member] | Common Stock [Member]</t>
  </si>
  <si>
    <t>Stock issued new, shares</t>
  </si>
  <si>
    <t>February 2019 Offering [Member] | Warrants [Member]</t>
  </si>
  <si>
    <t>February 2019 Offering [Member] | Warrants [Member] | The Purchaser [Member]</t>
  </si>
  <si>
    <t>February 2019 Offering [Member] | Warrants [Member] | The Purchaser [Member] | Price Decrease [Member]</t>
  </si>
  <si>
    <t>Securities Purchase Agreement [Member] | Price Decrease [Member]</t>
  </si>
  <si>
    <t>14. Stock Options (Details-Option activity) - Stock Options [Member] - USD ($)</t>
  </si>
  <si>
    <t>Number of Options outstanding beginning balance</t>
  </si>
  <si>
    <t>Number of Options Granted</t>
  </si>
  <si>
    <t>Number of Options Exercised</t>
  </si>
  <si>
    <t>Number of Options Cancelled</t>
  </si>
  <si>
    <t>Number of Options Expired</t>
  </si>
  <si>
    <t>Number of Options outstanding ending balance</t>
  </si>
  <si>
    <t>Number of Options exercisable</t>
  </si>
  <si>
    <t>Exercise Price Per Share</t>
  </si>
  <si>
    <t>Exercise price per share, range</t>
  </si>
  <si>
    <t>1.99 - 12.00</t>
  </si>
  <si>
    <t>Exercise price per share, options granted</t>
  </si>
  <si>
    <t>Exercise price per share, options cancelled</t>
  </si>
  <si>
    <t>1.99</t>
  </si>
  <si>
    <t>Exercise prices at period end</t>
  </si>
  <si>
    <t>Exercise price per share, exercisable</t>
  </si>
  <si>
    <t>1.99 - 9.00</t>
  </si>
  <si>
    <t>Weighted Average Remaining Contractual Life</t>
  </si>
  <si>
    <t>1 year 2 months 1 day</t>
  </si>
  <si>
    <t>6 years 5 months 27 days</t>
  </si>
  <si>
    <t>Weighted average remaining contractual life, options cancelled</t>
  </si>
  <si>
    <t>3 years 11 months 8 days</t>
  </si>
  <si>
    <t>Weighted average remaining contractual life, exercisable</t>
  </si>
  <si>
    <t>11 months 26 days</t>
  </si>
  <si>
    <t>1 year 2 months 30 days</t>
  </si>
  <si>
    <t>Aggregate Intrinsic Value</t>
  </si>
  <si>
    <t>Aggregate intrinsic value, options outstanding</t>
  </si>
  <si>
    <t>Aggregate intrinsic value, exercisable</t>
  </si>
  <si>
    <t>Weighted Average Exercise Price Per Share</t>
  </si>
  <si>
    <t>Weighted Average Exercise Price per Share beginning balance</t>
  </si>
  <si>
    <t>Weighted Average Exercise Price Options Granted</t>
  </si>
  <si>
    <t>Weighted Average Exercise Price Options Cancelled</t>
  </si>
  <si>
    <t>Weighted Average Exercise Price Options Expired</t>
  </si>
  <si>
    <t>Weighted Average Exercise Price per Share ending balance</t>
  </si>
  <si>
    <t>Weighted Average Exercise Price per Share Exercisable</t>
  </si>
  <si>
    <t>14. Stock Options (Details Narrative) - USD ($)</t>
  </si>
  <si>
    <t>Share-based compensation</t>
  </si>
  <si>
    <t>Unvested share based compensation</t>
  </si>
  <si>
    <t>2015 Plan [Member]</t>
  </si>
  <si>
    <t>Shares authorized under plan</t>
  </si>
  <si>
    <t>15. Warrants (Details) - Warrants [Member] - USD ($)</t>
  </si>
  <si>
    <t>Warrant</t>
  </si>
  <si>
    <t>Number of Warrants outstanding beginning balance</t>
  </si>
  <si>
    <t>Warrants Granted</t>
  </si>
  <si>
    <t>Warrants Exercised</t>
  </si>
  <si>
    <t>Warrants Expired</t>
  </si>
  <si>
    <t>Number of Warrants outstanding ending balance</t>
  </si>
  <si>
    <t>Number of Warrants exercisable</t>
  </si>
  <si>
    <t>Warrant exercise price per share, beginning balance</t>
  </si>
  <si>
    <t>3.30 - 6.00</t>
  </si>
  <si>
    <t>Warrant exericse price per share, granted</t>
  </si>
  <si>
    <t>0.26 - 0.34</t>
  </si>
  <si>
    <t>Warrant exercise price per share, exercised</t>
  </si>
  <si>
    <t>3.9</t>
  </si>
  <si>
    <t>Warrant exercise price per share, ending balance</t>
  </si>
  <si>
    <t>0.26 - 5.30</t>
  </si>
  <si>
    <t>Warrant exercise price per share, exercisable</t>
  </si>
  <si>
    <t>0.76 - 6.00</t>
  </si>
  <si>
    <t>Weighted average remaining contractual life, warrants granted</t>
  </si>
  <si>
    <t>4 years 11 months 15 days</t>
  </si>
  <si>
    <t>Weighted average remaining contractual life, warrants outstanding</t>
  </si>
  <si>
    <t>4 years 1 month 24 days</t>
  </si>
  <si>
    <t>4 years 4 months 13 days</t>
  </si>
  <si>
    <t>Weighted average remaining contractual life, warrants exercised</t>
  </si>
  <si>
    <t>2 years 6 months 3 days</t>
  </si>
  <si>
    <t>2 years 6 months</t>
  </si>
  <si>
    <t>3 years 9 months 7 days</t>
  </si>
  <si>
    <t>Weighted Average Exercise Price per Share</t>
  </si>
  <si>
    <t>Warrant weighted average exercise price per share, beginning balance</t>
  </si>
  <si>
    <t>Warrant weighted average exercise price per share, granted</t>
  </si>
  <si>
    <t>Warrant weighted average exercise price per share, exercised</t>
  </si>
  <si>
    <t>Warrant weighted average exercise price per share, expired</t>
  </si>
  <si>
    <t>Warrant weighted average exercise price per share, ending balance</t>
  </si>
  <si>
    <t>Aggregate intrinsic value, outstanding</t>
  </si>
  <si>
    <t>Aggregate instrinsic value, exercisable</t>
  </si>
  <si>
    <t>15. Warrants (Details Narrative) - USD ($)</t>
  </si>
  <si>
    <t>Jan. 10, 2018</t>
  </si>
  <si>
    <t>Jul. 22, 2019</t>
  </si>
  <si>
    <t>Dec. 16, 2019</t>
  </si>
  <si>
    <t>Payment of placement agent fees</t>
  </si>
  <si>
    <t>Imputed dividend</t>
  </si>
  <si>
    <t>An Investor [Member] | Private Transaction [Member]</t>
  </si>
  <si>
    <t>Bradley Woods [Member] | Private Transaction [Member]</t>
  </si>
  <si>
    <t>Warrants [Member] | Placement Agent [Member]</t>
  </si>
  <si>
    <t>Warrants [Member] | January 2018 Private Placement [Member]</t>
  </si>
  <si>
    <t>Warrants [Member] | August 2018 Purchase Agreement [Member]</t>
  </si>
  <si>
    <t>Fair value of warrants issued</t>
  </si>
  <si>
    <t>Waiver Warrants [Member] | August 2018 Purchase Agreement [Member] | Note Amendment [Member]</t>
  </si>
  <si>
    <t>Warrant Exchange Agreements [Member] | New Warrants [Member] | Existing Holders [Member]</t>
  </si>
  <si>
    <t>Warrants [Member]</t>
  </si>
  <si>
    <t>Warrants outstanding</t>
  </si>
  <si>
    <t>16. Income Taxes (Details Narrative) - USD ($)</t>
  </si>
  <si>
    <t>Uncertain tax positions</t>
  </si>
  <si>
    <t>17. Commitment and Contingencies (Details - Minimum lease commitments)</t>
  </si>
  <si>
    <t>Employment Contracts [Member]</t>
  </si>
  <si>
    <t>Other commitment 2020</t>
  </si>
  <si>
    <t>Other commitment 2021</t>
  </si>
  <si>
    <t>Other commitment 2022</t>
  </si>
  <si>
    <t>Other commitment 2023</t>
  </si>
  <si>
    <t>Other commitment 2024</t>
  </si>
  <si>
    <t>Other commitment Thereafter</t>
  </si>
  <si>
    <t>Operating leases and Employment Agreements [Member]</t>
  </si>
  <si>
    <t>Operating Leases [Member]</t>
  </si>
  <si>
    <t>Operating lease 2020</t>
  </si>
  <si>
    <t>Operating lease 2021</t>
  </si>
  <si>
    <t>Operating lease 2022</t>
  </si>
  <si>
    <t>Operating lease 2023</t>
  </si>
  <si>
    <t>Operating lease 2024</t>
  </si>
  <si>
    <t>Operating lease Thereafter</t>
  </si>
  <si>
    <t>17. Commitments and Contingencies (Details Narrative) - USD ($)</t>
  </si>
  <si>
    <t>Rental expenses</t>
  </si>
  <si>
    <t>Sublease income</t>
  </si>
  <si>
    <t>Weighted average lease term operating lease</t>
  </si>
  <si>
    <t>79 months</t>
  </si>
  <si>
    <t>Weighted average discount rate operating lease</t>
  </si>
  <si>
    <t>10.32%</t>
  </si>
  <si>
    <t>18. Related Party (Details Narrative) - USD ($)</t>
  </si>
  <si>
    <t>15 Months Ended</t>
  </si>
  <si>
    <t>Dec. 31, 2017</t>
  </si>
  <si>
    <t>Due to related party</t>
  </si>
  <si>
    <t>Andy Heyward [Member]</t>
  </si>
  <si>
    <t>Production cost</t>
  </si>
  <si>
    <t>Andy Heyward [Member] | Reimbursable Expenses [Member]</t>
  </si>
  <si>
    <t>Andy Heyward [Member] | Animation Production Services [Member]</t>
  </si>
  <si>
    <t>Andy Heyward [Member] | Executive Producer Fee [Member]</t>
  </si>
  <si>
    <t>Andy Heyward Animation Art [Member]</t>
  </si>
  <si>
    <t>Royalty incom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26</v>
      </c>
    </row>
    <row r="16" spans="1:3">
      <c r="A16" s="4" t="s">
        <v>27</v>
      </c>
      <c r="B16" s="4" t="s">
        <v>28</v>
      </c>
    </row>
    <row r="17" spans="1:3">
      <c r="A17" s="4" t="s">
        <v>29</v>
      </c>
      <c r="B17" s="4" t="s">
        <v>18</v>
      </c>
    </row>
    <row r="18" spans="1:3">
      <c r="A18" s="4" t="s">
        <v>30</v>
      </c>
      <c r="C18" s="5" t="n">
        <v>4959222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4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56</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1</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66</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760048</v>
      </c>
      <c r="C3" s="6" t="n">
        <v>305121</v>
      </c>
    </row>
    <row r="4" spans="1:3">
      <c r="A4" s="4" t="s">
        <v>39</v>
      </c>
      <c r="B4" s="5" t="n">
        <v>2938114</v>
      </c>
      <c r="C4" s="5" t="n">
        <v>4101679</v>
      </c>
    </row>
    <row r="5" spans="1:3">
      <c r="A5" s="4" t="s">
        <v>40</v>
      </c>
      <c r="B5" s="5" t="n">
        <v>4000000</v>
      </c>
      <c r="C5" s="4" t="s">
        <v>41</v>
      </c>
    </row>
    <row r="6" spans="1:3">
      <c r="A6" s="4" t="s">
        <v>42</v>
      </c>
      <c r="B6" s="5" t="n">
        <v>9277</v>
      </c>
      <c r="C6" s="5" t="n">
        <v>9277</v>
      </c>
    </row>
    <row r="7" spans="1:3">
      <c r="A7" s="4" t="s">
        <v>43</v>
      </c>
      <c r="B7" s="5" t="n">
        <v>384638</v>
      </c>
      <c r="C7" s="5" t="n">
        <v>230172</v>
      </c>
    </row>
    <row r="8" spans="1:3">
      <c r="A8" s="4" t="s">
        <v>44</v>
      </c>
      <c r="B8" s="5" t="n">
        <v>10092077</v>
      </c>
      <c r="C8" s="5" t="n">
        <v>4646249</v>
      </c>
    </row>
    <row r="9" spans="1:3">
      <c r="A9" s="4" t="s">
        <v>45</v>
      </c>
      <c r="B9" s="5" t="n">
        <v>51339</v>
      </c>
      <c r="C9" s="5" t="n">
        <v>64876</v>
      </c>
    </row>
    <row r="10" spans="1:3">
      <c r="A10" s="4" t="s">
        <v>46</v>
      </c>
      <c r="B10" s="5" t="n">
        <v>3901592</v>
      </c>
      <c r="C10" s="5" t="n">
        <v>4009837</v>
      </c>
    </row>
    <row r="11" spans="1:3">
      <c r="A11" s="4" t="s">
        <v>47</v>
      </c>
      <c r="B11" s="5" t="n">
        <v>9870922</v>
      </c>
      <c r="C11" s="5" t="n">
        <v>9906885</v>
      </c>
    </row>
    <row r="12" spans="1:3">
      <c r="A12" s="4" t="s">
        <v>48</v>
      </c>
      <c r="B12" s="5" t="n">
        <v>368001</v>
      </c>
      <c r="C12" s="5" t="n">
        <v>368001</v>
      </c>
    </row>
    <row r="13" spans="1:3">
      <c r="A13" s="4" t="s">
        <v>49</v>
      </c>
      <c r="B13" s="5" t="n">
        <v>40792</v>
      </c>
      <c r="C13" s="5" t="n">
        <v>51583</v>
      </c>
    </row>
    <row r="14" spans="1:3">
      <c r="A14" s="4" t="s">
        <v>50</v>
      </c>
      <c r="B14" s="5" t="n">
        <v>10365806</v>
      </c>
      <c r="C14" s="5" t="n">
        <v>10365806</v>
      </c>
    </row>
    <row r="15" spans="1:3">
      <c r="A15" s="4" t="s">
        <v>51</v>
      </c>
      <c r="B15" s="5" t="n">
        <v>34690529</v>
      </c>
      <c r="C15" s="5" t="n">
        <v>29413237</v>
      </c>
    </row>
    <row r="16" spans="1:3">
      <c r="A16" s="3" t="s">
        <v>52</v>
      </c>
    </row>
    <row r="17" spans="1:3">
      <c r="A17" s="4" t="s">
        <v>53</v>
      </c>
      <c r="B17" s="5" t="n">
        <v>820813</v>
      </c>
      <c r="C17" s="5" t="n">
        <v>946450</v>
      </c>
    </row>
    <row r="18" spans="1:3">
      <c r="A18" s="4" t="s">
        <v>54</v>
      </c>
      <c r="B18" s="5" t="n">
        <v>252636</v>
      </c>
      <c r="C18" s="5" t="n">
        <v>124940</v>
      </c>
    </row>
    <row r="19" spans="1:3">
      <c r="A19" s="4" t="s">
        <v>55</v>
      </c>
      <c r="B19" s="5" t="n">
        <v>2361769</v>
      </c>
      <c r="C19" s="5" t="n">
        <v>2271613</v>
      </c>
    </row>
    <row r="20" spans="1:3">
      <c r="A20" s="4" t="s">
        <v>56</v>
      </c>
      <c r="B20" s="5" t="n">
        <v>670239</v>
      </c>
      <c r="C20" s="5" t="n">
        <v>664887</v>
      </c>
    </row>
    <row r="21" spans="1:3">
      <c r="A21" s="4" t="s">
        <v>57</v>
      </c>
      <c r="B21" s="5" t="n">
        <v>0</v>
      </c>
      <c r="C21" s="5" t="n">
        <v>0</v>
      </c>
    </row>
    <row r="22" spans="1:3">
      <c r="A22" s="4" t="s">
        <v>58</v>
      </c>
      <c r="B22" s="5" t="n">
        <v>0</v>
      </c>
      <c r="C22" s="5" t="n">
        <v>2373952</v>
      </c>
    </row>
    <row r="23" spans="1:3">
      <c r="A23" s="4" t="s">
        <v>59</v>
      </c>
      <c r="B23" s="5" t="n">
        <v>14197813</v>
      </c>
      <c r="C23" s="5" t="n">
        <v>0</v>
      </c>
    </row>
    <row r="24" spans="1:3">
      <c r="A24" s="4" t="s">
        <v>60</v>
      </c>
      <c r="B24" s="5" t="n">
        <v>645358</v>
      </c>
      <c r="C24" s="5" t="n">
        <v>598747</v>
      </c>
    </row>
    <row r="25" spans="1:3">
      <c r="A25" s="4" t="s">
        <v>61</v>
      </c>
      <c r="B25" s="5" t="n">
        <v>72812</v>
      </c>
      <c r="C25" s="5" t="n">
        <v>1084315</v>
      </c>
    </row>
    <row r="26" spans="1:3">
      <c r="A26" s="4" t="s">
        <v>62</v>
      </c>
      <c r="B26" s="5" t="n">
        <v>269460</v>
      </c>
      <c r="C26" s="5" t="n">
        <v>231481</v>
      </c>
    </row>
    <row r="27" spans="1:3">
      <c r="A27" s="4" t="s">
        <v>63</v>
      </c>
      <c r="B27" s="5" t="n">
        <v>19290900</v>
      </c>
      <c r="C27" s="5" t="n">
        <v>8296385</v>
      </c>
    </row>
    <row r="28" spans="1:3">
      <c r="A28" s="3" t="s">
        <v>64</v>
      </c>
    </row>
    <row r="29" spans="1:3">
      <c r="A29" s="4" t="s">
        <v>56</v>
      </c>
      <c r="B29" s="5" t="n">
        <v>4338476</v>
      </c>
      <c r="C29" s="5" t="n">
        <v>4444066</v>
      </c>
    </row>
    <row r="30" spans="1:3">
      <c r="A30" s="4" t="s">
        <v>60</v>
      </c>
      <c r="B30" s="5" t="n">
        <v>3454155</v>
      </c>
      <c r="C30" s="5" t="n">
        <v>3569345</v>
      </c>
    </row>
    <row r="31" spans="1:3">
      <c r="A31" s="4" t="s">
        <v>65</v>
      </c>
      <c r="B31" s="5" t="n">
        <v>2294130</v>
      </c>
      <c r="C31" s="5" t="n">
        <v>3091739</v>
      </c>
    </row>
    <row r="32" spans="1:3">
      <c r="A32" s="4" t="s">
        <v>66</v>
      </c>
      <c r="B32" s="5" t="n">
        <v>925000</v>
      </c>
      <c r="C32" s="5" t="n">
        <v>925000</v>
      </c>
    </row>
    <row r="33" spans="1:3">
      <c r="A33" s="4" t="s">
        <v>67</v>
      </c>
      <c r="B33" s="5" t="n">
        <v>30302661</v>
      </c>
      <c r="C33" s="5" t="n">
        <v>20326535</v>
      </c>
    </row>
    <row r="34" spans="1:3">
      <c r="A34" s="3" t="s">
        <v>68</v>
      </c>
    </row>
    <row r="35" spans="1:3">
      <c r="A35" s="4" t="s">
        <v>69</v>
      </c>
      <c r="B35" s="5" t="n">
        <v>0</v>
      </c>
      <c r="C35" s="5" t="n">
        <v>1</v>
      </c>
    </row>
    <row r="36" spans="1:3">
      <c r="A36" s="4" t="s">
        <v>70</v>
      </c>
      <c r="B36" s="5" t="n">
        <v>29593</v>
      </c>
      <c r="C36" s="5" t="n">
        <v>21878</v>
      </c>
    </row>
    <row r="37" spans="1:3">
      <c r="A37" s="4" t="s">
        <v>71</v>
      </c>
      <c r="B37" s="5" t="n">
        <v>76246472</v>
      </c>
      <c r="C37" s="5" t="n">
        <v>75117076</v>
      </c>
    </row>
    <row r="38" spans="1:3">
      <c r="A38" s="4" t="s">
        <v>72</v>
      </c>
      <c r="B38" s="5" t="n">
        <v>-71883079</v>
      </c>
      <c r="C38" s="5" t="n">
        <v>-66047135</v>
      </c>
    </row>
    <row r="39" spans="1:3">
      <c r="A39" s="4" t="s">
        <v>73</v>
      </c>
      <c r="B39" s="5" t="n">
        <v>-5118</v>
      </c>
      <c r="C39" s="5" t="n">
        <v>-5118</v>
      </c>
    </row>
    <row r="40" spans="1:3">
      <c r="A40" s="4" t="s">
        <v>74</v>
      </c>
      <c r="B40" s="5" t="n">
        <v>4387868</v>
      </c>
      <c r="C40" s="5" t="n">
        <v>9086702</v>
      </c>
    </row>
    <row r="41" spans="1:3">
      <c r="A41" s="4" t="s">
        <v>75</v>
      </c>
      <c r="B41" s="6" t="n">
        <v>34690529</v>
      </c>
      <c r="C41" s="6" t="n">
        <v>29413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68</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82</v>
      </c>
    </row>
    <row r="4" spans="1:2">
      <c r="A4" s="4" t="s">
        <v>252</v>
      </c>
      <c r="B4" s="4" t="s">
        <v>253</v>
      </c>
    </row>
    <row r="5" spans="1:2">
      <c r="A5" s="4" t="s">
        <v>254</v>
      </c>
      <c r="B5" s="4" t="s">
        <v>255</v>
      </c>
    </row>
    <row r="6" spans="1:2">
      <c r="A6" s="4" t="s">
        <v>256</v>
      </c>
      <c r="B6" s="4" t="s">
        <v>257</v>
      </c>
    </row>
    <row r="7" spans="1:2">
      <c r="A7" s="4" t="s">
        <v>38</v>
      </c>
      <c r="B7" s="4" t="s">
        <v>258</v>
      </c>
    </row>
    <row r="8" spans="1:2">
      <c r="A8" s="4" t="s">
        <v>259</v>
      </c>
      <c r="B8" s="4" t="s">
        <v>260</v>
      </c>
    </row>
    <row r="9" spans="1:2">
      <c r="A9" s="4" t="s">
        <v>42</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92</v>
      </c>
      <c r="B16" s="4" t="s">
        <v>274</v>
      </c>
    </row>
    <row r="17" spans="1:2">
      <c r="A17" s="4" t="s">
        <v>275</v>
      </c>
      <c r="B17" s="4" t="s">
        <v>276</v>
      </c>
    </row>
    <row r="18" spans="1:2">
      <c r="A18" s="4" t="s">
        <v>277</v>
      </c>
      <c r="B18" s="4" t="s">
        <v>278</v>
      </c>
    </row>
    <row r="19" spans="1:2">
      <c r="A19" s="4" t="s">
        <v>237</v>
      </c>
      <c r="B19" s="4" t="s">
        <v>279</v>
      </c>
    </row>
    <row r="20" spans="1:2">
      <c r="A20" s="4" t="s">
        <v>280</v>
      </c>
      <c r="B20" s="4" t="s">
        <v>281</v>
      </c>
    </row>
    <row r="21" spans="1:2">
      <c r="A21" s="4" t="s">
        <v>282</v>
      </c>
      <c r="B21" s="4" t="s">
        <v>283</v>
      </c>
    </row>
    <row r="22" spans="1:2">
      <c r="A22" s="4" t="s">
        <v>284</v>
      </c>
      <c r="B22"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89</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36</v>
      </c>
    </row>
    <row r="2" spans="1:3">
      <c r="A2" s="3" t="s">
        <v>77</v>
      </c>
    </row>
    <row r="3" spans="1:3">
      <c r="A3" s="4" t="s">
        <v>78</v>
      </c>
      <c r="B3" s="7" t="n">
        <v>0.001</v>
      </c>
      <c r="C3" s="7" t="n">
        <v>0.001</v>
      </c>
    </row>
    <row r="4" spans="1:3">
      <c r="A4" s="4" t="s">
        <v>79</v>
      </c>
      <c r="B4" s="5" t="n">
        <v>233333334</v>
      </c>
      <c r="C4" s="5" t="n">
        <v>233333334</v>
      </c>
    </row>
    <row r="5" spans="1:3">
      <c r="A5" s="4" t="s">
        <v>80</v>
      </c>
      <c r="B5" s="5" t="n">
        <v>29592229</v>
      </c>
      <c r="C5" s="5" t="n">
        <v>21877724</v>
      </c>
    </row>
    <row r="6" spans="1:3">
      <c r="A6" s="4" t="s">
        <v>81</v>
      </c>
      <c r="B6" s="5" t="n">
        <v>29592229</v>
      </c>
      <c r="C6" s="5" t="n">
        <v>21877724</v>
      </c>
    </row>
    <row r="7" spans="1:3">
      <c r="A7" s="4" t="s">
        <v>82</v>
      </c>
      <c r="B7" s="7" t="n">
        <v>0.001</v>
      </c>
      <c r="C7" s="7" t="n">
        <v>0.001</v>
      </c>
    </row>
    <row r="8" spans="1:3">
      <c r="A8" s="4" t="s">
        <v>83</v>
      </c>
      <c r="B8" s="5" t="n">
        <v>10000000</v>
      </c>
      <c r="C8" s="5" t="n">
        <v>10000000</v>
      </c>
    </row>
    <row r="9" spans="1:3">
      <c r="A9" s="4" t="s">
        <v>84</v>
      </c>
      <c r="B9" s="5" t="n">
        <v>431</v>
      </c>
      <c r="C9" s="5" t="n">
        <v>1097</v>
      </c>
    </row>
    <row r="10" spans="1:3">
      <c r="A10" s="4" t="s">
        <v>85</v>
      </c>
      <c r="B10" s="5" t="n">
        <v>431</v>
      </c>
      <c r="C10" s="5" t="n">
        <v>1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207</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28</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32</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4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 customWidth="1" max="6" min="6" width="14"/>
  </cols>
  <sheetData>
    <row r="1" spans="1:6">
      <c r="A1" s="1" t="s">
        <v>313</v>
      </c>
      <c r="B1" s="2" t="s">
        <v>314</v>
      </c>
      <c r="C1" s="2" t="s">
        <v>1</v>
      </c>
    </row>
    <row r="2" spans="1:6">
      <c r="B2" s="2" t="s">
        <v>315</v>
      </c>
      <c r="C2" s="2" t="s">
        <v>2</v>
      </c>
      <c r="D2" s="2" t="s">
        <v>87</v>
      </c>
      <c r="E2" s="2" t="s">
        <v>36</v>
      </c>
      <c r="F2" s="2" t="s">
        <v>316</v>
      </c>
    </row>
    <row r="3" spans="1:6">
      <c r="A3" s="4" t="s">
        <v>317</v>
      </c>
      <c r="C3" s="6" t="n">
        <v>-5835944</v>
      </c>
      <c r="D3" s="6" t="n">
        <v>-5007482</v>
      </c>
    </row>
    <row r="4" spans="1:6">
      <c r="A4" s="4" t="s">
        <v>162</v>
      </c>
      <c r="C4" s="5" t="n">
        <v>-995517</v>
      </c>
      <c r="D4" s="5" t="n">
        <v>-1213240</v>
      </c>
    </row>
    <row r="5" spans="1:6">
      <c r="A5" s="4" t="s">
        <v>318</v>
      </c>
      <c r="C5" s="5" t="n">
        <v>-71883079</v>
      </c>
      <c r="E5" s="6" t="n">
        <v>-66047135</v>
      </c>
    </row>
    <row r="6" spans="1:6">
      <c r="A6" s="4" t="s">
        <v>319</v>
      </c>
      <c r="C6" s="5" t="n">
        <v>4387868</v>
      </c>
      <c r="D6" s="5" t="n">
        <v>10767514</v>
      </c>
      <c r="E6" s="5" t="n">
        <v>9086702</v>
      </c>
      <c r="F6" s="6" t="n">
        <v>12839771</v>
      </c>
    </row>
    <row r="7" spans="1:6">
      <c r="A7" s="4" t="s">
        <v>320</v>
      </c>
      <c r="C7" s="5" t="n">
        <v>10092077</v>
      </c>
      <c r="E7" s="5" t="n">
        <v>4646249</v>
      </c>
    </row>
    <row r="8" spans="1:6">
      <c r="A8" s="4" t="s">
        <v>321</v>
      </c>
      <c r="C8" s="5" t="n">
        <v>2760048</v>
      </c>
      <c r="D8" s="6" t="n">
        <v>4030354</v>
      </c>
      <c r="E8" s="5" t="n">
        <v>305121</v>
      </c>
      <c r="F8" s="6" t="n">
        <v>3085026</v>
      </c>
    </row>
    <row r="9" spans="1:6">
      <c r="A9" s="4" t="s">
        <v>322</v>
      </c>
      <c r="C9" s="5" t="n">
        <v>19290900</v>
      </c>
      <c r="E9" s="5" t="n">
        <v>8296385</v>
      </c>
    </row>
    <row r="10" spans="1:6">
      <c r="A10" s="4" t="s">
        <v>323</v>
      </c>
      <c r="C10" s="5" t="n">
        <v>9198823</v>
      </c>
      <c r="E10" s="6" t="n">
        <v>3650136</v>
      </c>
    </row>
    <row r="11" spans="1:6">
      <c r="A11" s="4" t="s">
        <v>324</v>
      </c>
      <c r="D11" s="5" t="n">
        <v>930001</v>
      </c>
    </row>
    <row r="12" spans="1:6">
      <c r="A12" s="4" t="s">
        <v>325</v>
      </c>
      <c r="C12" s="5" t="n">
        <v>10729852</v>
      </c>
    </row>
    <row r="13" spans="1:6">
      <c r="A13" s="4" t="s">
        <v>326</v>
      </c>
      <c r="C13" s="6" t="n">
        <v>3467961</v>
      </c>
    </row>
    <row r="14" spans="1:6">
      <c r="A14" s="4" t="s">
        <v>327</v>
      </c>
    </row>
    <row r="15" spans="1:6">
      <c r="A15" s="4" t="s">
        <v>324</v>
      </c>
      <c r="B15" s="5" t="n">
        <v>500000</v>
      </c>
    </row>
    <row r="16" spans="1:6">
      <c r="A16" s="4" t="s">
        <v>328</v>
      </c>
      <c r="B16" s="8" t="n">
        <v>3.9</v>
      </c>
    </row>
    <row r="17" spans="1:6">
      <c r="A17" s="4" t="s">
        <v>329</v>
      </c>
    </row>
    <row r="18" spans="1:6">
      <c r="A18" s="4" t="s">
        <v>328</v>
      </c>
      <c r="B18" s="8" t="n">
        <v>0.3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330</v>
      </c>
      <c r="B1" s="2" t="s">
        <v>1</v>
      </c>
      <c r="C1" s="2" t="s">
        <v>331</v>
      </c>
    </row>
    <row r="2" spans="1:5">
      <c r="B2" s="2" t="s">
        <v>2</v>
      </c>
      <c r="C2" s="2" t="s">
        <v>36</v>
      </c>
      <c r="D2" s="2" t="s">
        <v>87</v>
      </c>
      <c r="E2" s="2" t="s">
        <v>332</v>
      </c>
    </row>
    <row r="3" spans="1:5">
      <c r="A3" s="4" t="s">
        <v>38</v>
      </c>
      <c r="B3" s="6" t="n">
        <v>2760048</v>
      </c>
      <c r="C3" s="6" t="n">
        <v>305121</v>
      </c>
    </row>
    <row r="4" spans="1:5">
      <c r="A4" s="4" t="s">
        <v>333</v>
      </c>
      <c r="B4" s="5" t="n">
        <v>68943</v>
      </c>
      <c r="C4" s="5" t="n">
        <v>0</v>
      </c>
    </row>
    <row r="5" spans="1:5">
      <c r="A5" s="4" t="s">
        <v>334</v>
      </c>
      <c r="B5" s="5" t="n">
        <v>0</v>
      </c>
    </row>
    <row r="6" spans="1:5">
      <c r="A6" s="4" t="s">
        <v>335</v>
      </c>
      <c r="B6" s="5" t="n">
        <v>2478995</v>
      </c>
    </row>
    <row r="7" spans="1:5">
      <c r="A7" s="4" t="s">
        <v>336</v>
      </c>
      <c r="B7" s="6" t="n">
        <v>3901592</v>
      </c>
      <c r="C7" s="6" t="n">
        <v>4009837</v>
      </c>
      <c r="D7" s="6" t="n">
        <v>4009837</v>
      </c>
    </row>
    <row r="8" spans="1:5">
      <c r="A8" s="4" t="s">
        <v>337</v>
      </c>
    </row>
    <row r="9" spans="1:5">
      <c r="A9" s="4" t="s">
        <v>338</v>
      </c>
      <c r="E9" s="6" t="n">
        <v>2071903</v>
      </c>
    </row>
    <row r="10" spans="1:5">
      <c r="A10" s="4" t="s">
        <v>336</v>
      </c>
      <c r="E10" s="5" t="n">
        <v>2153747</v>
      </c>
    </row>
    <row r="11" spans="1:5">
      <c r="A11" s="4" t="s">
        <v>339</v>
      </c>
      <c r="E11" s="5" t="n">
        <v>124070</v>
      </c>
    </row>
    <row r="12" spans="1:5">
      <c r="A12" s="4" t="s">
        <v>340</v>
      </c>
      <c r="E12" s="5" t="n">
        <v>37920</v>
      </c>
    </row>
    <row r="13" spans="1:5">
      <c r="A13" s="4" t="s">
        <v>341</v>
      </c>
      <c r="E13" s="6" t="n">
        <v>4306</v>
      </c>
    </row>
    <row r="14" spans="1:5">
      <c r="A14" s="4" t="s">
        <v>342</v>
      </c>
    </row>
    <row r="15" spans="1:5">
      <c r="A15" s="4" t="s">
        <v>343</v>
      </c>
      <c r="B15" s="4" t="s">
        <v>344</v>
      </c>
      <c r="C15" s="4" t="s">
        <v>345</v>
      </c>
    </row>
    <row r="16" spans="1:5">
      <c r="A16" s="4" t="s">
        <v>346</v>
      </c>
    </row>
    <row r="17" spans="1:5">
      <c r="A17" s="4" t="s">
        <v>343</v>
      </c>
      <c r="B17" s="4" t="s">
        <v>347</v>
      </c>
      <c r="C17"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9</v>
      </c>
      <c r="B1" s="2" t="s">
        <v>2</v>
      </c>
      <c r="C1" s="2" t="s">
        <v>36</v>
      </c>
    </row>
    <row r="2" spans="1:3">
      <c r="A2" s="4" t="s">
        <v>350</v>
      </c>
      <c r="B2" s="6" t="n">
        <v>193981</v>
      </c>
      <c r="C2" s="6" t="n">
        <v>193981</v>
      </c>
    </row>
    <row r="3" spans="1:3">
      <c r="A3" s="4" t="s">
        <v>351</v>
      </c>
      <c r="B3" s="5" t="n">
        <v>-142642</v>
      </c>
      <c r="C3" s="5" t="n">
        <v>-129105</v>
      </c>
    </row>
    <row r="4" spans="1:3">
      <c r="A4" s="4" t="s">
        <v>190</v>
      </c>
      <c r="B4" s="5" t="n">
        <v>51339</v>
      </c>
      <c r="C4" s="5" t="n">
        <v>64876</v>
      </c>
    </row>
    <row r="5" spans="1:3">
      <c r="A5" s="4" t="s">
        <v>352</v>
      </c>
    </row>
    <row r="6" spans="1:3">
      <c r="A6" s="4" t="s">
        <v>350</v>
      </c>
      <c r="B6" s="5" t="n">
        <v>19419</v>
      </c>
      <c r="C6" s="5" t="n">
        <v>19419</v>
      </c>
    </row>
    <row r="7" spans="1:3">
      <c r="A7" s="4" t="s">
        <v>353</v>
      </c>
    </row>
    <row r="8" spans="1:3">
      <c r="A8" s="4" t="s">
        <v>350</v>
      </c>
      <c r="B8" s="5" t="n">
        <v>144643</v>
      </c>
      <c r="C8" s="5" t="n">
        <v>144643</v>
      </c>
    </row>
    <row r="9" spans="1:3">
      <c r="A9" s="4" t="s">
        <v>354</v>
      </c>
    </row>
    <row r="10" spans="1:3">
      <c r="A10" s="4" t="s">
        <v>350</v>
      </c>
      <c r="B10" s="5" t="n">
        <v>14182</v>
      </c>
      <c r="C10" s="5" t="n">
        <v>14182</v>
      </c>
    </row>
    <row r="11" spans="1:3">
      <c r="A11" s="4" t="s">
        <v>355</v>
      </c>
    </row>
    <row r="12" spans="1:3">
      <c r="A12" s="4" t="s">
        <v>350</v>
      </c>
      <c r="B12" s="6" t="n">
        <v>15737</v>
      </c>
      <c r="C12" s="6" t="n">
        <v>157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56</v>
      </c>
      <c r="B1" s="2" t="s">
        <v>1</v>
      </c>
    </row>
    <row r="2" spans="1:3">
      <c r="B2" s="2" t="s">
        <v>2</v>
      </c>
      <c r="C2" s="2" t="s">
        <v>87</v>
      </c>
    </row>
    <row r="3" spans="1:3">
      <c r="A3" s="3" t="s">
        <v>189</v>
      </c>
    </row>
    <row r="4" spans="1:3">
      <c r="A4" s="4" t="s">
        <v>357</v>
      </c>
      <c r="B4" s="6" t="n">
        <v>13537</v>
      </c>
      <c r="C4" s="6" t="n">
        <v>97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334739</v>
      </c>
      <c r="C4" s="6" t="n">
        <v>1220931</v>
      </c>
    </row>
    <row r="5" spans="1:3">
      <c r="A5" s="3" t="s">
        <v>90</v>
      </c>
    </row>
    <row r="6" spans="1:3">
      <c r="A6" s="4" t="s">
        <v>91</v>
      </c>
      <c r="B6" s="5" t="n">
        <v>112700</v>
      </c>
      <c r="C6" s="5" t="n">
        <v>81471</v>
      </c>
    </row>
    <row r="7" spans="1:3">
      <c r="A7" s="4" t="s">
        <v>92</v>
      </c>
      <c r="B7" s="5" t="n">
        <v>227506</v>
      </c>
      <c r="C7" s="5" t="n">
        <v>740055</v>
      </c>
    </row>
    <row r="8" spans="1:3">
      <c r="A8" s="4" t="s">
        <v>93</v>
      </c>
      <c r="B8" s="5" t="n">
        <v>1762583</v>
      </c>
      <c r="C8" s="5" t="n">
        <v>1649520</v>
      </c>
    </row>
    <row r="9" spans="1:3">
      <c r="A9" s="4" t="s">
        <v>94</v>
      </c>
      <c r="B9" s="5" t="n">
        <v>2102789</v>
      </c>
      <c r="C9" s="5" t="n">
        <v>2471046</v>
      </c>
    </row>
    <row r="10" spans="1:3">
      <c r="A10" s="4" t="s">
        <v>95</v>
      </c>
      <c r="B10" s="5" t="n">
        <v>-1768050</v>
      </c>
      <c r="C10" s="5" t="n">
        <v>-1250115</v>
      </c>
    </row>
    <row r="11" spans="1:3">
      <c r="A11" s="3" t="s">
        <v>96</v>
      </c>
    </row>
    <row r="12" spans="1:3">
      <c r="A12" s="4" t="s">
        <v>97</v>
      </c>
      <c r="B12" s="5" t="n">
        <v>0</v>
      </c>
      <c r="C12" s="5" t="n">
        <v>8760</v>
      </c>
    </row>
    <row r="13" spans="1:3">
      <c r="A13" s="4" t="s">
        <v>98</v>
      </c>
      <c r="B13" s="5" t="n">
        <v>0</v>
      </c>
      <c r="C13" s="5" t="n">
        <v>-3352155</v>
      </c>
    </row>
    <row r="14" spans="1:3">
      <c r="A14" s="4" t="s">
        <v>99</v>
      </c>
      <c r="B14" s="5" t="n">
        <v>-3467961</v>
      </c>
      <c r="C14" s="5" t="n">
        <v>0</v>
      </c>
    </row>
    <row r="15" spans="1:3">
      <c r="A15" s="4" t="s">
        <v>100</v>
      </c>
      <c r="B15" s="5" t="n">
        <v>121070</v>
      </c>
      <c r="C15" s="5" t="n">
        <v>115230</v>
      </c>
    </row>
    <row r="16" spans="1:3">
      <c r="A16" s="4" t="s">
        <v>101</v>
      </c>
      <c r="B16" s="5" t="n">
        <v>-721003</v>
      </c>
      <c r="C16" s="5" t="n">
        <v>-529202</v>
      </c>
    </row>
    <row r="17" spans="1:3">
      <c r="A17" s="4" t="s">
        <v>102</v>
      </c>
      <c r="B17" s="5" t="n">
        <v>-4067894</v>
      </c>
      <c r="C17" s="5" t="n">
        <v>-3757367</v>
      </c>
    </row>
    <row r="18" spans="1:3">
      <c r="A18" s="4" t="s">
        <v>103</v>
      </c>
      <c r="B18" s="5" t="n">
        <v>-5835944</v>
      </c>
      <c r="C18" s="5" t="n">
        <v>-5007482</v>
      </c>
    </row>
    <row r="19" spans="1:3">
      <c r="A19" s="4" t="s">
        <v>104</v>
      </c>
      <c r="B19" s="5" t="n">
        <v>0</v>
      </c>
      <c r="C19" s="5" t="n">
        <v>0</v>
      </c>
    </row>
    <row r="20" spans="1:3">
      <c r="A20" s="4" t="s">
        <v>105</v>
      </c>
      <c r="B20" s="5" t="n">
        <v>-5835944</v>
      </c>
      <c r="C20" s="5" t="n">
        <v>-5007482</v>
      </c>
    </row>
    <row r="21" spans="1:3">
      <c r="A21" s="4" t="s">
        <v>106</v>
      </c>
      <c r="B21" s="5" t="n">
        <v>0</v>
      </c>
      <c r="C21" s="5" t="n">
        <v>-322240</v>
      </c>
    </row>
    <row r="22" spans="1:3">
      <c r="A22" s="4" t="s">
        <v>107</v>
      </c>
      <c r="B22" s="6" t="n">
        <v>-5835944</v>
      </c>
      <c r="C22" s="6" t="n">
        <v>-5329722</v>
      </c>
    </row>
    <row r="23" spans="1:3">
      <c r="A23" s="4" t="s">
        <v>108</v>
      </c>
      <c r="B23" s="8" t="n">
        <v>-0.23</v>
      </c>
      <c r="C23" s="8" t="n">
        <v>-0.54</v>
      </c>
    </row>
    <row r="24" spans="1:3">
      <c r="A24" s="4" t="s">
        <v>109</v>
      </c>
      <c r="B24" s="5" t="n">
        <v>25466121</v>
      </c>
      <c r="C24" s="5" t="n">
        <v>9903088</v>
      </c>
    </row>
    <row r="25" spans="1:3">
      <c r="A25" s="4" t="s">
        <v>110</v>
      </c>
    </row>
    <row r="26" spans="1:3">
      <c r="A26" s="3" t="s">
        <v>88</v>
      </c>
    </row>
    <row r="27" spans="1:3">
      <c r="A27" s="4" t="s">
        <v>89</v>
      </c>
      <c r="B27" s="6" t="n">
        <v>203365</v>
      </c>
      <c r="C27" s="6" t="n">
        <v>350186</v>
      </c>
    </row>
    <row r="28" spans="1:3">
      <c r="A28" s="4" t="s">
        <v>111</v>
      </c>
    </row>
    <row r="29" spans="1:3">
      <c r="A29" s="3" t="s">
        <v>88</v>
      </c>
    </row>
    <row r="30" spans="1:3">
      <c r="A30" s="4" t="s">
        <v>89</v>
      </c>
      <c r="B30" s="5" t="n">
        <v>52217</v>
      </c>
      <c r="C30" s="5" t="n">
        <v>850107</v>
      </c>
    </row>
    <row r="31" spans="1:3">
      <c r="A31" s="4" t="s">
        <v>112</v>
      </c>
    </row>
    <row r="32" spans="1:3">
      <c r="A32" s="3" t="s">
        <v>88</v>
      </c>
    </row>
    <row r="33" spans="1:3">
      <c r="A33" s="4" t="s">
        <v>89</v>
      </c>
      <c r="B33" s="5" t="n">
        <v>78657</v>
      </c>
      <c r="C33" s="5" t="n">
        <v>20160</v>
      </c>
    </row>
    <row r="34" spans="1:3">
      <c r="A34" s="4" t="s">
        <v>113</v>
      </c>
    </row>
    <row r="35" spans="1:3">
      <c r="A35" s="3" t="s">
        <v>88</v>
      </c>
    </row>
    <row r="36" spans="1:3">
      <c r="A36" s="4" t="s">
        <v>89</v>
      </c>
      <c r="B36" s="6" t="n">
        <v>500</v>
      </c>
      <c r="C36" s="6" t="n">
        <v>4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58</v>
      </c>
      <c r="B1" s="2" t="s">
        <v>2</v>
      </c>
      <c r="C1" s="2" t="s">
        <v>36</v>
      </c>
      <c r="D1" s="2" t="s">
        <v>87</v>
      </c>
    </row>
    <row r="2" spans="1:4">
      <c r="A2" s="4" t="s">
        <v>359</v>
      </c>
      <c r="B2" s="6" t="n">
        <v>4400330</v>
      </c>
      <c r="D2" s="6" t="n">
        <v>4400330</v>
      </c>
    </row>
    <row r="3" spans="1:4">
      <c r="A3" s="4" t="s">
        <v>360</v>
      </c>
      <c r="B3" s="5" t="n">
        <v>3901592</v>
      </c>
      <c r="C3" s="6" t="n">
        <v>4009837</v>
      </c>
      <c r="D3" s="6" t="n">
        <v>4009837</v>
      </c>
    </row>
    <row r="4" spans="1:4">
      <c r="A4" s="4" t="s">
        <v>361</v>
      </c>
    </row>
    <row r="5" spans="1:4">
      <c r="A5" s="4" t="s">
        <v>359</v>
      </c>
      <c r="B5" s="5" t="n">
        <v>2155237</v>
      </c>
      <c r="C5" s="5" t="n">
        <v>2155237</v>
      </c>
    </row>
    <row r="6" spans="1:4">
      <c r="A6" s="4" t="s">
        <v>362</v>
      </c>
      <c r="B6" s="5" t="n">
        <v>-378231</v>
      </c>
      <c r="C6" s="5" t="n">
        <v>-321773</v>
      </c>
    </row>
    <row r="7" spans="1:4">
      <c r="A7" s="4" t="s">
        <v>363</v>
      </c>
    </row>
    <row r="8" spans="1:4">
      <c r="A8" s="4" t="s">
        <v>359</v>
      </c>
      <c r="B8" s="5" t="n">
        <v>2245093</v>
      </c>
      <c r="C8" s="5" t="n">
        <v>2245093</v>
      </c>
    </row>
    <row r="9" spans="1:4">
      <c r="A9" s="4" t="s">
        <v>362</v>
      </c>
      <c r="B9" s="6" t="n">
        <v>-120507</v>
      </c>
      <c r="C9" s="6" t="n">
        <v>-687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64</v>
      </c>
      <c r="B1" s="2" t="s">
        <v>1</v>
      </c>
    </row>
    <row r="2" spans="1:3">
      <c r="B2" s="2" t="s">
        <v>2</v>
      </c>
      <c r="C2" s="2" t="s">
        <v>87</v>
      </c>
    </row>
    <row r="3" spans="1:3">
      <c r="A3" s="3" t="s">
        <v>193</v>
      </c>
    </row>
    <row r="4" spans="1:3">
      <c r="A4" s="4" t="s">
        <v>365</v>
      </c>
      <c r="B4" s="6" t="n">
        <v>108245</v>
      </c>
      <c r="C4" s="6" t="n">
        <v>529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366</v>
      </c>
      <c r="B1" s="2" t="s">
        <v>1</v>
      </c>
      <c r="D1" s="2" t="s">
        <v>331</v>
      </c>
    </row>
    <row r="2" spans="1:4">
      <c r="B2" s="2" t="s">
        <v>2</v>
      </c>
      <c r="C2" s="2" t="s">
        <v>87</v>
      </c>
      <c r="D2" s="2" t="s">
        <v>36</v>
      </c>
    </row>
    <row r="3" spans="1:4">
      <c r="A3" s="3" t="s">
        <v>367</v>
      </c>
    </row>
    <row r="4" spans="1:4">
      <c r="A4" s="4" t="s">
        <v>368</v>
      </c>
      <c r="B4" s="6" t="n">
        <v>9906885</v>
      </c>
      <c r="C4" s="6" t="n">
        <v>8166131</v>
      </c>
      <c r="D4" s="6" t="n">
        <v>8166131</v>
      </c>
    </row>
    <row r="5" spans="1:4">
      <c r="A5" s="4" t="s">
        <v>369</v>
      </c>
      <c r="B5" s="5" t="n">
        <v>70651</v>
      </c>
      <c r="D5" s="5" t="n">
        <v>3920013</v>
      </c>
    </row>
    <row r="6" spans="1:4">
      <c r="A6" s="4" t="s">
        <v>370</v>
      </c>
      <c r="B6" s="5" t="n">
        <v>0</v>
      </c>
      <c r="D6" s="5" t="n">
        <v>50765</v>
      </c>
    </row>
    <row r="7" spans="1:4">
      <c r="A7" s="4" t="s">
        <v>371</v>
      </c>
      <c r="B7" s="5" t="n">
        <v>-106614</v>
      </c>
      <c r="C7" s="6" t="n">
        <v>-429183</v>
      </c>
      <c r="D7" s="5" t="n">
        <v>-2230024</v>
      </c>
    </row>
    <row r="8" spans="1:4">
      <c r="A8" s="4" t="s">
        <v>372</v>
      </c>
      <c r="B8" s="6" t="n">
        <v>9870922</v>
      </c>
      <c r="D8" s="6" t="n">
        <v>99068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3</v>
      </c>
      <c r="B1" s="2" t="s">
        <v>1</v>
      </c>
    </row>
    <row r="2" spans="1:3">
      <c r="B2" s="2" t="s">
        <v>2</v>
      </c>
      <c r="C2" s="2" t="s">
        <v>87</v>
      </c>
    </row>
    <row r="3" spans="1:3">
      <c r="A3" s="3" t="s">
        <v>367</v>
      </c>
    </row>
    <row r="4" spans="1:3">
      <c r="A4" s="4" t="s">
        <v>374</v>
      </c>
      <c r="B4" s="6" t="n">
        <v>106614</v>
      </c>
      <c r="C4" s="6" t="n">
        <v>4291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5</v>
      </c>
      <c r="B1" s="2" t="s">
        <v>2</v>
      </c>
      <c r="C1" s="2" t="s">
        <v>36</v>
      </c>
    </row>
    <row r="2" spans="1:3">
      <c r="A2" s="4" t="s">
        <v>376</v>
      </c>
      <c r="B2" s="6" t="n">
        <v>402359</v>
      </c>
      <c r="C2" s="6" t="n">
        <v>402359</v>
      </c>
    </row>
    <row r="3" spans="1:3">
      <c r="A3" s="4" t="s">
        <v>377</v>
      </c>
      <c r="B3" s="5" t="n">
        <v>-361567</v>
      </c>
      <c r="C3" s="5" t="n">
        <v>-350776</v>
      </c>
    </row>
    <row r="4" spans="1:3">
      <c r="A4" s="4" t="s">
        <v>378</v>
      </c>
      <c r="B4" s="5" t="n">
        <v>40792</v>
      </c>
      <c r="C4" s="5" t="n">
        <v>51583</v>
      </c>
    </row>
    <row r="5" spans="1:3">
      <c r="A5" s="4" t="s">
        <v>379</v>
      </c>
    </row>
    <row r="6" spans="1:3">
      <c r="A6" s="4" t="s">
        <v>376</v>
      </c>
      <c r="B6" s="5" t="n">
        <v>129831</v>
      </c>
      <c r="C6" s="5" t="n">
        <v>129831</v>
      </c>
    </row>
    <row r="7" spans="1:3">
      <c r="A7" s="4" t="s">
        <v>380</v>
      </c>
    </row>
    <row r="8" spans="1:3">
      <c r="A8" s="4" t="s">
        <v>376</v>
      </c>
      <c r="B8" s="6" t="n">
        <v>272528</v>
      </c>
      <c r="C8" s="6" t="n">
        <v>2725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381</v>
      </c>
      <c r="B1" s="2" t="s">
        <v>382</v>
      </c>
    </row>
    <row r="2" spans="1:2">
      <c r="A2" s="3" t="s">
        <v>383</v>
      </c>
    </row>
    <row r="3" spans="1:2">
      <c r="A3" s="4" t="s">
        <v>34</v>
      </c>
      <c r="B3" s="6" t="n">
        <v>32374</v>
      </c>
    </row>
    <row r="4" spans="1:2">
      <c r="A4" s="4" t="s">
        <v>384</v>
      </c>
      <c r="B4" s="5" t="n">
        <v>4359</v>
      </c>
    </row>
    <row r="5" spans="1:2">
      <c r="A5" s="4" t="s">
        <v>385</v>
      </c>
      <c r="B5" s="5" t="n">
        <v>1861</v>
      </c>
    </row>
    <row r="6" spans="1:2">
      <c r="A6" s="4" t="s">
        <v>386</v>
      </c>
      <c r="B6" s="5" t="n">
        <v>1465</v>
      </c>
    </row>
    <row r="7" spans="1:2">
      <c r="A7" s="4" t="s">
        <v>387</v>
      </c>
      <c r="B7" s="5" t="n">
        <v>733</v>
      </c>
    </row>
    <row r="8" spans="1:2">
      <c r="A8" s="4" t="s">
        <v>122</v>
      </c>
      <c r="B8" s="6" t="n">
        <v>407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88</v>
      </c>
      <c r="B1" s="2" t="s">
        <v>1</v>
      </c>
    </row>
    <row r="2" spans="1:3">
      <c r="B2" s="2" t="s">
        <v>2</v>
      </c>
      <c r="C2" s="2" t="s">
        <v>87</v>
      </c>
    </row>
    <row r="3" spans="1:3">
      <c r="A3" s="4" t="s">
        <v>365</v>
      </c>
      <c r="B3" s="6" t="n">
        <v>106614</v>
      </c>
      <c r="C3" s="6" t="n">
        <v>429183</v>
      </c>
    </row>
    <row r="4" spans="1:3">
      <c r="A4" s="4" t="s">
        <v>389</v>
      </c>
    </row>
    <row r="5" spans="1:3">
      <c r="A5" s="4" t="s">
        <v>365</v>
      </c>
      <c r="B5" s="6" t="n">
        <v>10791</v>
      </c>
      <c r="C5" s="6" t="n">
        <v>97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0</v>
      </c>
      <c r="B1" s="2" t="s">
        <v>2</v>
      </c>
      <c r="C1" s="2" t="s">
        <v>36</v>
      </c>
    </row>
    <row r="2" spans="1:3">
      <c r="A2" s="4" t="s">
        <v>391</v>
      </c>
      <c r="B2" s="6" t="n">
        <v>5008714</v>
      </c>
      <c r="C2" s="6" t="n">
        <v>5108953</v>
      </c>
    </row>
    <row r="3" spans="1:3">
      <c r="A3" s="4" t="s">
        <v>392</v>
      </c>
    </row>
    <row r="4" spans="1:3">
      <c r="A4" s="4" t="s">
        <v>391</v>
      </c>
      <c r="B4" s="6" t="n">
        <v>3368465</v>
      </c>
      <c r="C4" s="6" t="n">
        <v>33684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3</v>
      </c>
      <c r="B1" s="2" t="s">
        <v>2</v>
      </c>
      <c r="C1" s="2" t="s">
        <v>36</v>
      </c>
    </row>
    <row r="2" spans="1:3">
      <c r="A2" s="3" t="s">
        <v>207</v>
      </c>
    </row>
    <row r="3" spans="1:3">
      <c r="A3" s="4" t="s">
        <v>394</v>
      </c>
      <c r="B3" s="6" t="n">
        <v>252636</v>
      </c>
      <c r="C3" s="6" t="n">
        <v>124940</v>
      </c>
    </row>
    <row r="4" spans="1:3">
      <c r="A4" s="4" t="s">
        <v>62</v>
      </c>
      <c r="B4" s="5" t="n">
        <v>269460</v>
      </c>
      <c r="C4" s="5" t="n">
        <v>231481</v>
      </c>
    </row>
    <row r="5" spans="1:3">
      <c r="A5" s="4" t="s">
        <v>395</v>
      </c>
      <c r="B5" s="6" t="n">
        <v>522096</v>
      </c>
      <c r="C5" s="6" t="n">
        <v>3564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96</v>
      </c>
      <c r="B1" s="2" t="s">
        <v>397</v>
      </c>
      <c r="C1" s="2" t="s">
        <v>1</v>
      </c>
      <c r="E1" s="2" t="s">
        <v>398</v>
      </c>
    </row>
    <row r="2" spans="1:5">
      <c r="B2" s="2" t="s">
        <v>399</v>
      </c>
      <c r="C2" s="2" t="s">
        <v>2</v>
      </c>
      <c r="D2" s="2" t="s">
        <v>87</v>
      </c>
      <c r="E2" s="2" t="s">
        <v>400</v>
      </c>
    </row>
    <row r="3" spans="1:5">
      <c r="A3" s="4" t="s">
        <v>401</v>
      </c>
      <c r="C3" s="6" t="n">
        <v>6098000</v>
      </c>
      <c r="D3" s="6" t="n">
        <v>0</v>
      </c>
    </row>
    <row r="4" spans="1:5">
      <c r="A4" s="4" t="s">
        <v>402</v>
      </c>
      <c r="C4" s="5" t="n">
        <v>0</v>
      </c>
      <c r="D4" s="5" t="n">
        <v>322240</v>
      </c>
    </row>
    <row r="5" spans="1:5">
      <c r="A5" s="4" t="s">
        <v>403</v>
      </c>
      <c r="C5" s="5" t="n">
        <v>0</v>
      </c>
      <c r="D5" s="5" t="n">
        <v>-3352155</v>
      </c>
    </row>
    <row r="6" spans="1:5">
      <c r="A6" s="4" t="s">
        <v>404</v>
      </c>
      <c r="C6" s="5" t="n">
        <v>3467961</v>
      </c>
      <c r="D6" s="6" t="n">
        <v>0</v>
      </c>
    </row>
    <row r="7" spans="1:5">
      <c r="A7" s="4" t="s">
        <v>405</v>
      </c>
    </row>
    <row r="8" spans="1:5">
      <c r="A8" s="4" t="s">
        <v>406</v>
      </c>
      <c r="B8" s="5" t="n">
        <v>1800000</v>
      </c>
    </row>
    <row r="9" spans="1:5">
      <c r="A9" s="4" t="s">
        <v>328</v>
      </c>
      <c r="B9" s="8" t="n">
        <v>2.55</v>
      </c>
    </row>
    <row r="10" spans="1:5">
      <c r="A10" s="4" t="s">
        <v>403</v>
      </c>
      <c r="B10" s="6" t="n">
        <v>-2064193</v>
      </c>
    </row>
    <row r="11" spans="1:5">
      <c r="A11" s="4" t="s">
        <v>407</v>
      </c>
    </row>
    <row r="12" spans="1:5">
      <c r="A12" s="4" t="s">
        <v>401</v>
      </c>
      <c r="E12" s="6" t="n">
        <v>4500000</v>
      </c>
    </row>
    <row r="13" spans="1:5">
      <c r="A13" s="4" t="s">
        <v>408</v>
      </c>
      <c r="E13" s="4" t="s">
        <v>409</v>
      </c>
    </row>
    <row r="14" spans="1:5">
      <c r="A14" s="4" t="s">
        <v>410</v>
      </c>
      <c r="E14" s="4" t="s">
        <v>411</v>
      </c>
    </row>
    <row r="15" spans="1:5">
      <c r="A15" s="4" t="s">
        <v>412</v>
      </c>
      <c r="E15" s="8" t="n">
        <v>2.5</v>
      </c>
    </row>
    <row r="16" spans="1:5">
      <c r="A16" s="4" t="s">
        <v>413</v>
      </c>
      <c r="C16" s="6" t="n">
        <v>728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7</v>
      </c>
    </row>
    <row r="3" spans="1:3">
      <c r="A3" s="3" t="s">
        <v>115</v>
      </c>
    </row>
    <row r="4" spans="1:3">
      <c r="A4" s="4" t="s">
        <v>105</v>
      </c>
      <c r="B4" s="6" t="n">
        <v>-5835944</v>
      </c>
      <c r="C4" s="6" t="n">
        <v>-5007482</v>
      </c>
    </row>
    <row r="5" spans="1:3">
      <c r="A5" s="4" t="s">
        <v>106</v>
      </c>
      <c r="B5" s="5" t="n">
        <v>0</v>
      </c>
      <c r="C5" s="5" t="n">
        <v>-322240</v>
      </c>
    </row>
    <row r="6" spans="1:3">
      <c r="A6" s="4" t="s">
        <v>116</v>
      </c>
      <c r="B6" s="6" t="n">
        <v>-5835944</v>
      </c>
      <c r="C6" s="6" t="n">
        <v>-53297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14</v>
      </c>
      <c r="B1" s="2" t="s">
        <v>415</v>
      </c>
      <c r="C1" s="2" t="s">
        <v>2</v>
      </c>
      <c r="D1" s="2" t="s">
        <v>87</v>
      </c>
    </row>
    <row r="2" spans="1:4">
      <c r="A2" s="4" t="s">
        <v>401</v>
      </c>
      <c r="C2" s="6" t="n">
        <v>6098000</v>
      </c>
      <c r="D2" s="6" t="n">
        <v>0</v>
      </c>
    </row>
    <row r="3" spans="1:4">
      <c r="A3" s="4" t="s">
        <v>416</v>
      </c>
      <c r="C3" s="5" t="n">
        <v>721003</v>
      </c>
      <c r="D3" s="6" t="n">
        <v>529202</v>
      </c>
    </row>
    <row r="4" spans="1:4">
      <c r="A4" s="4" t="s">
        <v>417</v>
      </c>
    </row>
    <row r="5" spans="1:4">
      <c r="A5" s="4" t="s">
        <v>416</v>
      </c>
      <c r="C5" s="5" t="n">
        <v>631855</v>
      </c>
    </row>
    <row r="6" spans="1:4">
      <c r="A6" s="4" t="s">
        <v>418</v>
      </c>
      <c r="C6" s="6" t="n">
        <v>13749996</v>
      </c>
    </row>
    <row r="7" spans="1:4">
      <c r="A7" s="4" t="s">
        <v>407</v>
      </c>
    </row>
    <row r="8" spans="1:4">
      <c r="A8" s="4" t="s">
        <v>419</v>
      </c>
      <c r="B8" s="6" t="n">
        <v>13750000</v>
      </c>
    </row>
    <row r="9" spans="1:4">
      <c r="A9" s="4" t="s">
        <v>401</v>
      </c>
      <c r="B9" s="6" t="n">
        <v>7000000</v>
      </c>
    </row>
    <row r="10" spans="1:4">
      <c r="A10" s="4" t="s">
        <v>406</v>
      </c>
      <c r="B10" s="5" t="n">
        <v>65476190</v>
      </c>
    </row>
    <row r="11" spans="1:4">
      <c r="A11" s="4" t="s">
        <v>328</v>
      </c>
      <c r="B11" s="8" t="n">
        <v>0.26</v>
      </c>
    </row>
    <row r="12" spans="1:4">
      <c r="A12" s="4" t="s">
        <v>420</v>
      </c>
    </row>
    <row r="13" spans="1:4">
      <c r="A13" s="4" t="s">
        <v>419</v>
      </c>
      <c r="B13" s="6" t="n">
        <v>4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6"/>
    <col customWidth="1" max="3" min="3" width="14"/>
  </cols>
  <sheetData>
    <row r="1" spans="1:3">
      <c r="A1" s="1" t="s">
        <v>421</v>
      </c>
      <c r="B1" s="2" t="s">
        <v>1</v>
      </c>
    </row>
    <row r="2" spans="1:3">
      <c r="B2" s="2" t="s">
        <v>2</v>
      </c>
      <c r="C2" s="2" t="s">
        <v>87</v>
      </c>
    </row>
    <row r="3" spans="1:3">
      <c r="A3" s="4" t="s">
        <v>422</v>
      </c>
      <c r="B3" s="4" t="s">
        <v>423</v>
      </c>
    </row>
    <row r="4" spans="1:3">
      <c r="A4" s="4" t="s">
        <v>424</v>
      </c>
      <c r="B4" s="4" t="s">
        <v>425</v>
      </c>
    </row>
    <row r="5" spans="1:3">
      <c r="A5" s="4" t="s">
        <v>426</v>
      </c>
      <c r="B5" s="4" t="s">
        <v>427</v>
      </c>
    </row>
    <row r="6" spans="1:3">
      <c r="A6" s="4" t="s">
        <v>428</v>
      </c>
      <c r="B6" s="4" t="s">
        <v>429</v>
      </c>
    </row>
    <row r="7" spans="1:3">
      <c r="A7" s="4" t="s">
        <v>430</v>
      </c>
      <c r="B7" s="6" t="n">
        <v>2294130</v>
      </c>
      <c r="C7" s="6" t="n">
        <v>30917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1</v>
      </c>
      <c r="B1" s="2" t="s">
        <v>2</v>
      </c>
      <c r="C1" s="2" t="s">
        <v>36</v>
      </c>
    </row>
    <row r="2" spans="1:3">
      <c r="A2" s="3" t="s">
        <v>222</v>
      </c>
    </row>
    <row r="3" spans="1:3">
      <c r="A3" s="4" t="s">
        <v>66</v>
      </c>
      <c r="B3" s="6" t="n">
        <v>925000</v>
      </c>
      <c r="C3" s="6" t="n">
        <v>9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2</v>
      </c>
      <c r="B1" s="2" t="s">
        <v>433</v>
      </c>
      <c r="C1" s="2" t="s">
        <v>434</v>
      </c>
      <c r="D1" s="2" t="s">
        <v>435</v>
      </c>
      <c r="E1" s="2" t="s">
        <v>315</v>
      </c>
      <c r="F1" s="2" t="s">
        <v>436</v>
      </c>
      <c r="G1" s="2" t="s">
        <v>437</v>
      </c>
      <c r="H1" s="2" t="s">
        <v>399</v>
      </c>
      <c r="I1" s="2" t="s">
        <v>2</v>
      </c>
      <c r="J1" s="2" t="s">
        <v>87</v>
      </c>
      <c r="K1" s="2" t="s">
        <v>400</v>
      </c>
      <c r="L1" s="2" t="s">
        <v>438</v>
      </c>
      <c r="M1" s="2" t="s">
        <v>36</v>
      </c>
    </row>
    <row r="2" spans="1:13">
      <c r="A2" s="4" t="s">
        <v>324</v>
      </c>
      <c r="J2" s="5" t="n">
        <v>930001</v>
      </c>
    </row>
    <row r="3" spans="1:13">
      <c r="A3" s="4" t="s">
        <v>439</v>
      </c>
      <c r="I3" s="6" t="n">
        <v>915296</v>
      </c>
      <c r="J3" s="6" t="n">
        <v>1757552</v>
      </c>
    </row>
    <row r="4" spans="1:13">
      <c r="A4" s="4" t="s">
        <v>402</v>
      </c>
      <c r="I4" s="6" t="n">
        <v>0</v>
      </c>
      <c r="J4" s="6" t="n">
        <v>-322240</v>
      </c>
    </row>
    <row r="5" spans="1:13">
      <c r="A5" s="4" t="s">
        <v>440</v>
      </c>
      <c r="I5" s="5" t="n">
        <v>233333334</v>
      </c>
      <c r="M5" s="5" t="n">
        <v>233333334</v>
      </c>
    </row>
    <row r="6" spans="1:13">
      <c r="A6" s="4" t="s">
        <v>441</v>
      </c>
      <c r="I6" s="5" t="n">
        <v>29592229</v>
      </c>
      <c r="M6" s="5" t="n">
        <v>21877724</v>
      </c>
    </row>
    <row r="7" spans="1:13">
      <c r="A7" s="4" t="s">
        <v>442</v>
      </c>
      <c r="I7" s="5" t="n">
        <v>431</v>
      </c>
      <c r="M7" s="5" t="n">
        <v>1097</v>
      </c>
    </row>
    <row r="8" spans="1:13">
      <c r="A8" s="4" t="s">
        <v>443</v>
      </c>
      <c r="I8" s="5" t="n">
        <v>431</v>
      </c>
      <c r="M8" s="5" t="n">
        <v>1097</v>
      </c>
    </row>
    <row r="9" spans="1:13">
      <c r="A9" s="4" t="s">
        <v>444</v>
      </c>
    </row>
    <row r="10" spans="1:13">
      <c r="A10" s="4" t="s">
        <v>445</v>
      </c>
      <c r="F10" s="5" t="n">
        <v>798</v>
      </c>
      <c r="G10" s="5" t="n">
        <v>225</v>
      </c>
    </row>
    <row r="11" spans="1:13">
      <c r="A11" s="4" t="s">
        <v>446</v>
      </c>
      <c r="F11" s="8" t="n">
        <v>0.21</v>
      </c>
      <c r="G11" s="8" t="n">
        <v>0.76</v>
      </c>
    </row>
    <row r="12" spans="1:13">
      <c r="A12" s="4" t="s">
        <v>118</v>
      </c>
    </row>
    <row r="13" spans="1:13">
      <c r="A13" s="4" t="s">
        <v>447</v>
      </c>
      <c r="B13" s="5" t="n">
        <v>3171428</v>
      </c>
      <c r="F13" s="5" t="n">
        <v>3804766</v>
      </c>
      <c r="G13" s="5" t="n">
        <v>296053</v>
      </c>
    </row>
    <row r="14" spans="1:13">
      <c r="A14" s="4" t="s">
        <v>448</v>
      </c>
    </row>
    <row r="15" spans="1:13">
      <c r="A15" s="4" t="s">
        <v>445</v>
      </c>
      <c r="B15" s="5" t="n">
        <v>666</v>
      </c>
    </row>
    <row r="16" spans="1:13">
      <c r="A16" s="4" t="s">
        <v>446</v>
      </c>
      <c r="B16" s="8" t="n">
        <v>0.21</v>
      </c>
    </row>
    <row r="17" spans="1:13">
      <c r="A17" s="4" t="s">
        <v>449</v>
      </c>
    </row>
    <row r="18" spans="1:13">
      <c r="A18" s="4" t="s">
        <v>450</v>
      </c>
      <c r="C18" s="8" t="n">
        <v>0.65</v>
      </c>
    </row>
    <row r="19" spans="1:13">
      <c r="A19" s="4" t="s">
        <v>451</v>
      </c>
      <c r="C19" s="5" t="n">
        <v>43077</v>
      </c>
    </row>
    <row r="20" spans="1:13">
      <c r="A20" s="4" t="s">
        <v>452</v>
      </c>
    </row>
    <row r="21" spans="1:13">
      <c r="A21" s="4" t="s">
        <v>328</v>
      </c>
      <c r="E21" s="8" t="n">
        <v>0.34</v>
      </c>
    </row>
    <row r="22" spans="1:13">
      <c r="A22" s="4" t="s">
        <v>453</v>
      </c>
      <c r="E22" s="6" t="n">
        <v>170000</v>
      </c>
      <c r="L22" s="6" t="n">
        <v>718879</v>
      </c>
    </row>
    <row r="23" spans="1:13">
      <c r="A23" s="4" t="s">
        <v>454</v>
      </c>
    </row>
    <row r="24" spans="1:13">
      <c r="A24" s="4" t="s">
        <v>402</v>
      </c>
      <c r="D24" s="6" t="n">
        <v>-3383850</v>
      </c>
    </row>
    <row r="25" spans="1:13">
      <c r="A25" s="4" t="s">
        <v>455</v>
      </c>
    </row>
    <row r="26" spans="1:13">
      <c r="A26" s="4" t="s">
        <v>324</v>
      </c>
      <c r="E26" s="5" t="n">
        <v>65476191</v>
      </c>
    </row>
    <row r="27" spans="1:13">
      <c r="A27" s="4" t="s">
        <v>328</v>
      </c>
      <c r="E27" s="8" t="n">
        <v>0.26</v>
      </c>
    </row>
    <row r="28" spans="1:13">
      <c r="A28" s="4" t="s">
        <v>456</v>
      </c>
    </row>
    <row r="29" spans="1:13">
      <c r="A29" s="4" t="s">
        <v>439</v>
      </c>
      <c r="H29" s="6" t="n">
        <v>1757552</v>
      </c>
    </row>
    <row r="30" spans="1:13">
      <c r="A30" s="4" t="s">
        <v>457</v>
      </c>
    </row>
    <row r="31" spans="1:13">
      <c r="A31" s="4" t="s">
        <v>458</v>
      </c>
      <c r="H31" s="5" t="n">
        <v>945894</v>
      </c>
    </row>
    <row r="32" spans="1:13">
      <c r="A32" s="4" t="s">
        <v>459</v>
      </c>
    </row>
    <row r="33" spans="1:13">
      <c r="A33" s="4" t="s">
        <v>324</v>
      </c>
      <c r="H33" s="5" t="n">
        <v>945894</v>
      </c>
    </row>
    <row r="34" spans="1:13">
      <c r="A34" s="4" t="s">
        <v>328</v>
      </c>
      <c r="H34" s="8" t="n">
        <v>2.12</v>
      </c>
    </row>
    <row r="35" spans="1:13">
      <c r="A35" s="4" t="s">
        <v>460</v>
      </c>
    </row>
    <row r="36" spans="1:13">
      <c r="A36" s="4" t="s">
        <v>324</v>
      </c>
      <c r="H36" s="5" t="n">
        <v>945894</v>
      </c>
    </row>
    <row r="37" spans="1:13">
      <c r="A37" s="4" t="s">
        <v>461</v>
      </c>
    </row>
    <row r="38" spans="1:13">
      <c r="A38" s="4" t="s">
        <v>402</v>
      </c>
      <c r="H38" s="6" t="n">
        <v>-322240</v>
      </c>
    </row>
    <row r="39" spans="1:13">
      <c r="A39" s="4" t="s">
        <v>462</v>
      </c>
    </row>
    <row r="40" spans="1:13">
      <c r="A40" s="4" t="s">
        <v>402</v>
      </c>
      <c r="K40" s="6" t="n">
        <v>-353333</v>
      </c>
    </row>
    <row r="41" spans="1:13">
      <c r="A41" s="4" t="s">
        <v>327</v>
      </c>
    </row>
    <row r="42" spans="1:13">
      <c r="A42" s="4" t="s">
        <v>324</v>
      </c>
      <c r="E42" s="5" t="n">
        <v>500000</v>
      </c>
    </row>
    <row r="43" spans="1:13">
      <c r="A43" s="4" t="s">
        <v>328</v>
      </c>
      <c r="E43" s="8" t="n">
        <v>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463</v>
      </c>
      <c r="B1" s="2" t="s">
        <v>1</v>
      </c>
      <c r="C1" s="2" t="s">
        <v>331</v>
      </c>
    </row>
    <row r="2" spans="1:3">
      <c r="B2" s="2" t="s">
        <v>2</v>
      </c>
      <c r="C2" s="2" t="s">
        <v>36</v>
      </c>
    </row>
    <row r="3" spans="1:3">
      <c r="A3" s="3" t="s">
        <v>229</v>
      </c>
    </row>
    <row r="4" spans="1:3">
      <c r="A4" s="4" t="s">
        <v>464</v>
      </c>
      <c r="B4" s="5" t="n">
        <v>1289866</v>
      </c>
    </row>
    <row r="5" spans="1:3">
      <c r="A5" s="4" t="s">
        <v>465</v>
      </c>
      <c r="B5" s="4" t="s">
        <v>41</v>
      </c>
    </row>
    <row r="6" spans="1:3">
      <c r="A6" s="4" t="s">
        <v>466</v>
      </c>
      <c r="B6" s="4" t="s">
        <v>41</v>
      </c>
    </row>
    <row r="7" spans="1:3">
      <c r="A7" s="4" t="s">
        <v>467</v>
      </c>
      <c r="B7" s="5" t="n">
        <v>2000</v>
      </c>
    </row>
    <row r="8" spans="1:3">
      <c r="A8" s="4" t="s">
        <v>468</v>
      </c>
      <c r="B8" s="4" t="s">
        <v>41</v>
      </c>
    </row>
    <row r="9" spans="1:3">
      <c r="A9" s="4" t="s">
        <v>469</v>
      </c>
      <c r="B9" s="5" t="n">
        <v>1287866</v>
      </c>
      <c r="C9" s="5" t="n">
        <v>1289866</v>
      </c>
    </row>
    <row r="10" spans="1:3">
      <c r="A10" s="4" t="s">
        <v>470</v>
      </c>
      <c r="B10" s="5" t="n">
        <v>1174416</v>
      </c>
      <c r="C10" s="5" t="n">
        <v>1176416</v>
      </c>
    </row>
    <row r="11" spans="1:3">
      <c r="A11" s="3" t="s">
        <v>471</v>
      </c>
    </row>
    <row r="12" spans="1:3">
      <c r="A12" s="4" t="s">
        <v>472</v>
      </c>
      <c r="B12" s="4" t="s">
        <v>473</v>
      </c>
    </row>
    <row r="13" spans="1:3">
      <c r="A13" s="4" t="s">
        <v>474</v>
      </c>
      <c r="B13" s="4" t="s">
        <v>41</v>
      </c>
    </row>
    <row r="14" spans="1:3">
      <c r="A14" s="4" t="s">
        <v>475</v>
      </c>
      <c r="B14" s="4" t="s">
        <v>476</v>
      </c>
    </row>
    <row r="15" spans="1:3">
      <c r="A15" s="4" t="s">
        <v>477</v>
      </c>
      <c r="B15" s="4" t="s">
        <v>473</v>
      </c>
    </row>
    <row r="16" spans="1:3">
      <c r="A16" s="4" t="s">
        <v>478</v>
      </c>
      <c r="B16" s="4" t="s">
        <v>479</v>
      </c>
      <c r="C16" s="4" t="s">
        <v>479</v>
      </c>
    </row>
    <row r="17" spans="1:3">
      <c r="A17" s="3" t="s">
        <v>480</v>
      </c>
    </row>
    <row r="18" spans="1:3">
      <c r="A18" s="4" t="s">
        <v>480</v>
      </c>
      <c r="B18" s="4" t="s">
        <v>481</v>
      </c>
      <c r="C18" s="4" t="s">
        <v>482</v>
      </c>
    </row>
    <row r="19" spans="1:3">
      <c r="A19" s="4" t="s">
        <v>483</v>
      </c>
      <c r="B19" s="4" t="s">
        <v>484</v>
      </c>
    </row>
    <row r="20" spans="1:3">
      <c r="A20" s="4" t="s">
        <v>485</v>
      </c>
      <c r="B20" s="4" t="s">
        <v>486</v>
      </c>
      <c r="C20" s="4" t="s">
        <v>487</v>
      </c>
    </row>
    <row r="21" spans="1:3">
      <c r="A21" s="3" t="s">
        <v>488</v>
      </c>
    </row>
    <row r="22" spans="1:3">
      <c r="A22" s="4" t="s">
        <v>489</v>
      </c>
      <c r="B22" s="6" t="n">
        <v>0</v>
      </c>
      <c r="C22" s="6" t="n">
        <v>0</v>
      </c>
    </row>
    <row r="23" spans="1:3">
      <c r="A23" s="4" t="s">
        <v>490</v>
      </c>
      <c r="B23" s="6" t="n">
        <v>0</v>
      </c>
      <c r="C23" s="6" t="n">
        <v>0</v>
      </c>
    </row>
    <row r="24" spans="1:3">
      <c r="A24" s="3" t="s">
        <v>491</v>
      </c>
    </row>
    <row r="25" spans="1:3">
      <c r="A25" s="4" t="s">
        <v>492</v>
      </c>
      <c r="B25" s="8" t="n">
        <v>7.18</v>
      </c>
    </row>
    <row r="26" spans="1:3">
      <c r="A26" s="4" t="s">
        <v>493</v>
      </c>
      <c r="B26" s="4" t="s">
        <v>41</v>
      </c>
    </row>
    <row r="27" spans="1:3">
      <c r="A27" s="4" t="s">
        <v>494</v>
      </c>
      <c r="B27" s="9" t="n">
        <v>1.99</v>
      </c>
    </row>
    <row r="28" spans="1:3">
      <c r="A28" s="4" t="s">
        <v>495</v>
      </c>
      <c r="B28" s="4" t="s">
        <v>41</v>
      </c>
    </row>
    <row r="29" spans="1:3">
      <c r="A29" s="4" t="s">
        <v>496</v>
      </c>
      <c r="B29" s="9" t="n">
        <v>7.18</v>
      </c>
      <c r="C29" s="8" t="n">
        <v>7.18</v>
      </c>
    </row>
    <row r="30" spans="1:3">
      <c r="A30" s="4" t="s">
        <v>497</v>
      </c>
      <c r="B30" s="8" t="n">
        <v>7.68</v>
      </c>
      <c r="C30" s="8" t="n">
        <v>7.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98</v>
      </c>
      <c r="B1" s="2" t="s">
        <v>1</v>
      </c>
    </row>
    <row r="2" spans="1:3">
      <c r="B2" s="2" t="s">
        <v>2</v>
      </c>
      <c r="C2" s="2" t="s">
        <v>87</v>
      </c>
    </row>
    <row r="3" spans="1:3">
      <c r="A3" s="4" t="s">
        <v>499</v>
      </c>
      <c r="B3" s="6" t="n">
        <v>23814</v>
      </c>
      <c r="C3" s="6" t="n">
        <v>35749</v>
      </c>
    </row>
    <row r="4" spans="1:3">
      <c r="A4" s="4" t="s">
        <v>500</v>
      </c>
      <c r="B4" s="6" t="n">
        <v>119067</v>
      </c>
    </row>
    <row r="5" spans="1:3">
      <c r="A5" s="4" t="s">
        <v>501</v>
      </c>
    </row>
    <row r="6" spans="1:3">
      <c r="A6" s="4" t="s">
        <v>502</v>
      </c>
      <c r="B6" s="5" t="n">
        <v>21676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26"/>
    <col customWidth="1" max="3" min="3" width="25"/>
  </cols>
  <sheetData>
    <row r="1" spans="1:3">
      <c r="A1" s="1" t="s">
        <v>503</v>
      </c>
      <c r="B1" s="2" t="s">
        <v>1</v>
      </c>
      <c r="C1" s="2" t="s">
        <v>331</v>
      </c>
    </row>
    <row r="2" spans="1:3">
      <c r="B2" s="2" t="s">
        <v>2</v>
      </c>
      <c r="C2" s="2" t="s">
        <v>36</v>
      </c>
    </row>
    <row r="3" spans="1:3">
      <c r="A3" s="3" t="s">
        <v>504</v>
      </c>
    </row>
    <row r="4" spans="1:3">
      <c r="A4" s="4" t="s">
        <v>505</v>
      </c>
      <c r="B4" s="5" t="n">
        <v>11124405</v>
      </c>
    </row>
    <row r="5" spans="1:3">
      <c r="A5" s="4" t="s">
        <v>506</v>
      </c>
      <c r="B5" s="5" t="n">
        <v>72073810</v>
      </c>
    </row>
    <row r="6" spans="1:3">
      <c r="A6" s="4" t="s">
        <v>507</v>
      </c>
      <c r="B6" s="5" t="n">
        <v>-500000</v>
      </c>
    </row>
    <row r="7" spans="1:3">
      <c r="A7" s="4" t="s">
        <v>508</v>
      </c>
      <c r="B7" s="4" t="s">
        <v>41</v>
      </c>
    </row>
    <row r="8" spans="1:3">
      <c r="A8" s="4" t="s">
        <v>509</v>
      </c>
      <c r="B8" s="5" t="n">
        <v>82698215</v>
      </c>
      <c r="C8" s="5" t="n">
        <v>11124405</v>
      </c>
    </row>
    <row r="9" spans="1:3">
      <c r="A9" s="4" t="s">
        <v>510</v>
      </c>
      <c r="B9" s="5" t="n">
        <v>78746851</v>
      </c>
      <c r="C9" s="5" t="n">
        <v>7176620</v>
      </c>
    </row>
    <row r="10" spans="1:3">
      <c r="A10" s="3" t="s">
        <v>471</v>
      </c>
    </row>
    <row r="11" spans="1:3">
      <c r="A11" s="4" t="s">
        <v>511</v>
      </c>
      <c r="B11" s="4" t="s">
        <v>512</v>
      </c>
    </row>
    <row r="12" spans="1:3">
      <c r="A12" s="4" t="s">
        <v>513</v>
      </c>
      <c r="B12" s="4" t="s">
        <v>514</v>
      </c>
    </row>
    <row r="13" spans="1:3">
      <c r="A13" s="4" t="s">
        <v>515</v>
      </c>
      <c r="B13" s="4" t="s">
        <v>516</v>
      </c>
    </row>
    <row r="14" spans="1:3">
      <c r="A14" s="4" t="s">
        <v>517</v>
      </c>
      <c r="B14" s="4" t="s">
        <v>518</v>
      </c>
    </row>
    <row r="15" spans="1:3">
      <c r="A15" s="4" t="s">
        <v>519</v>
      </c>
      <c r="B15" s="4" t="s">
        <v>518</v>
      </c>
      <c r="C15" s="4" t="s">
        <v>520</v>
      </c>
    </row>
    <row r="16" spans="1:3">
      <c r="A16" s="3" t="s">
        <v>480</v>
      </c>
    </row>
    <row r="17" spans="1:3">
      <c r="A17" s="4" t="s">
        <v>521</v>
      </c>
      <c r="B17" s="4" t="s">
        <v>522</v>
      </c>
    </row>
    <row r="18" spans="1:3">
      <c r="A18" s="4" t="s">
        <v>523</v>
      </c>
      <c r="B18" s="4" t="s">
        <v>524</v>
      </c>
      <c r="C18" s="4" t="s">
        <v>525</v>
      </c>
    </row>
    <row r="19" spans="1:3">
      <c r="A19" s="4" t="s">
        <v>526</v>
      </c>
      <c r="B19" s="4" t="s">
        <v>527</v>
      </c>
    </row>
    <row r="20" spans="1:3">
      <c r="A20" s="4" t="s">
        <v>485</v>
      </c>
      <c r="B20" s="4" t="s">
        <v>528</v>
      </c>
      <c r="C20" s="4" t="s">
        <v>529</v>
      </c>
    </row>
    <row r="21" spans="1:3">
      <c r="A21" s="3" t="s">
        <v>530</v>
      </c>
    </row>
    <row r="22" spans="1:3">
      <c r="A22" s="4" t="s">
        <v>531</v>
      </c>
      <c r="B22" s="8" t="n">
        <v>1.74</v>
      </c>
    </row>
    <row r="23" spans="1:3">
      <c r="A23" s="4" t="s">
        <v>532</v>
      </c>
      <c r="B23" s="9" t="n">
        <v>0.26</v>
      </c>
    </row>
    <row r="24" spans="1:3">
      <c r="A24" s="4" t="s">
        <v>533</v>
      </c>
      <c r="B24" s="10" t="n">
        <v>3.9</v>
      </c>
    </row>
    <row r="25" spans="1:3">
      <c r="A25" s="4" t="s">
        <v>534</v>
      </c>
      <c r="B25" s="4" t="s">
        <v>41</v>
      </c>
    </row>
    <row r="26" spans="1:3">
      <c r="A26" s="4" t="s">
        <v>535</v>
      </c>
      <c r="B26" s="9" t="n">
        <v>1.48</v>
      </c>
      <c r="C26" s="8" t="n">
        <v>1.74</v>
      </c>
    </row>
    <row r="27" spans="1:3">
      <c r="A27" s="4" t="s">
        <v>296</v>
      </c>
      <c r="B27" s="8" t="n">
        <v>1.52</v>
      </c>
      <c r="C27" s="8" t="n">
        <v>2.52</v>
      </c>
    </row>
    <row r="28" spans="1:3">
      <c r="A28" s="3" t="s">
        <v>488</v>
      </c>
    </row>
    <row r="29" spans="1:3">
      <c r="A29" s="4" t="s">
        <v>536</v>
      </c>
      <c r="B29" s="6" t="n">
        <v>0</v>
      </c>
      <c r="C29" s="6" t="n">
        <v>0</v>
      </c>
    </row>
    <row r="30" spans="1:3">
      <c r="A30" s="4" t="s">
        <v>537</v>
      </c>
      <c r="B30" s="6" t="n">
        <v>0</v>
      </c>
      <c r="C30"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8</v>
      </c>
      <c r="B1" s="2" t="s">
        <v>539</v>
      </c>
      <c r="C1" s="2" t="s">
        <v>315</v>
      </c>
      <c r="D1" s="2" t="s">
        <v>399</v>
      </c>
      <c r="E1" s="2" t="s">
        <v>2</v>
      </c>
      <c r="F1" s="2" t="s">
        <v>87</v>
      </c>
      <c r="G1" s="2" t="s">
        <v>540</v>
      </c>
      <c r="H1" s="2" t="s">
        <v>400</v>
      </c>
      <c r="I1" s="2" t="s">
        <v>438</v>
      </c>
      <c r="J1" s="2" t="s">
        <v>541</v>
      </c>
      <c r="K1" s="2" t="s">
        <v>36</v>
      </c>
    </row>
    <row r="2" spans="1:11">
      <c r="A2" s="4" t="s">
        <v>324</v>
      </c>
      <c r="F2" s="5" t="n">
        <v>930001</v>
      </c>
    </row>
    <row r="3" spans="1:11">
      <c r="A3" s="4" t="s">
        <v>439</v>
      </c>
      <c r="E3" s="6" t="n">
        <v>915296</v>
      </c>
      <c r="F3" s="6" t="n">
        <v>1757552</v>
      </c>
    </row>
    <row r="4" spans="1:11">
      <c r="A4" s="4" t="s">
        <v>329</v>
      </c>
    </row>
    <row r="5" spans="1:11">
      <c r="A5" s="4" t="s">
        <v>453</v>
      </c>
      <c r="C5" s="6" t="n">
        <v>170000</v>
      </c>
      <c r="I5" s="6" t="n">
        <v>718879</v>
      </c>
    </row>
    <row r="6" spans="1:11">
      <c r="A6" s="4" t="s">
        <v>542</v>
      </c>
      <c r="I6" s="5" t="n">
        <v>50321</v>
      </c>
    </row>
    <row r="7" spans="1:11">
      <c r="A7" s="4" t="s">
        <v>543</v>
      </c>
      <c r="I7" s="6" t="n">
        <v>181884</v>
      </c>
    </row>
    <row r="8" spans="1:11">
      <c r="A8" s="4" t="s">
        <v>328</v>
      </c>
      <c r="C8" s="8" t="n">
        <v>0.34</v>
      </c>
    </row>
    <row r="9" spans="1:11">
      <c r="A9" s="4" t="s">
        <v>544</v>
      </c>
    </row>
    <row r="10" spans="1:11">
      <c r="A10" s="4" t="s">
        <v>324</v>
      </c>
      <c r="E10" s="5" t="n">
        <v>477474</v>
      </c>
    </row>
    <row r="11" spans="1:11">
      <c r="A11" s="4" t="s">
        <v>545</v>
      </c>
    </row>
    <row r="12" spans="1:11">
      <c r="A12" s="4" t="s">
        <v>542</v>
      </c>
      <c r="E12" s="6" t="n">
        <v>35280</v>
      </c>
    </row>
    <row r="13" spans="1:11">
      <c r="A13" s="4" t="s">
        <v>324</v>
      </c>
      <c r="E13" s="5" t="n">
        <v>46421</v>
      </c>
    </row>
    <row r="14" spans="1:11">
      <c r="A14" s="4" t="s">
        <v>328</v>
      </c>
      <c r="E14" s="7" t="n">
        <v>0.836</v>
      </c>
    </row>
    <row r="15" spans="1:11">
      <c r="A15" s="4" t="s">
        <v>546</v>
      </c>
    </row>
    <row r="16" spans="1:11">
      <c r="A16" s="4" t="s">
        <v>324</v>
      </c>
      <c r="C16" s="5" t="n">
        <v>50000</v>
      </c>
    </row>
    <row r="17" spans="1:11">
      <c r="A17" s="4" t="s">
        <v>328</v>
      </c>
      <c r="C17" s="8" t="n">
        <v>0.34</v>
      </c>
    </row>
    <row r="18" spans="1:11">
      <c r="A18" s="4" t="s">
        <v>547</v>
      </c>
    </row>
    <row r="19" spans="1:11">
      <c r="A19" s="4" t="s">
        <v>324</v>
      </c>
      <c r="B19" s="5" t="n">
        <v>592000</v>
      </c>
    </row>
    <row r="20" spans="1:11">
      <c r="A20" s="4" t="s">
        <v>328</v>
      </c>
      <c r="B20" s="6" t="n">
        <v>3</v>
      </c>
    </row>
    <row r="21" spans="1:11">
      <c r="A21" s="4" t="s">
        <v>548</v>
      </c>
    </row>
    <row r="22" spans="1:11">
      <c r="A22" s="4" t="s">
        <v>324</v>
      </c>
      <c r="H22" s="5" t="n">
        <v>1800000</v>
      </c>
    </row>
    <row r="23" spans="1:11">
      <c r="A23" s="4" t="s">
        <v>328</v>
      </c>
      <c r="H23" s="6" t="n">
        <v>3</v>
      </c>
    </row>
    <row r="24" spans="1:11">
      <c r="A24" s="4" t="s">
        <v>549</v>
      </c>
      <c r="H24" s="6" t="n">
        <v>1471111</v>
      </c>
    </row>
    <row r="25" spans="1:11">
      <c r="A25" s="4" t="s">
        <v>455</v>
      </c>
    </row>
    <row r="26" spans="1:11">
      <c r="A26" s="4" t="s">
        <v>324</v>
      </c>
      <c r="C26" s="5" t="n">
        <v>65476191</v>
      </c>
    </row>
    <row r="27" spans="1:11">
      <c r="A27" s="4" t="s">
        <v>328</v>
      </c>
      <c r="C27" s="8" t="n">
        <v>0.26</v>
      </c>
    </row>
    <row r="28" spans="1:11">
      <c r="A28" s="4" t="s">
        <v>550</v>
      </c>
    </row>
    <row r="29" spans="1:11">
      <c r="A29" s="4" t="s">
        <v>324</v>
      </c>
      <c r="G29" s="5" t="n">
        <v>1800000</v>
      </c>
    </row>
    <row r="30" spans="1:11">
      <c r="A30" s="4" t="s">
        <v>328</v>
      </c>
      <c r="G30" s="8" t="n">
        <v>1.14</v>
      </c>
    </row>
    <row r="31" spans="1:11">
      <c r="A31" s="4" t="s">
        <v>456</v>
      </c>
    </row>
    <row r="32" spans="1:11">
      <c r="A32" s="4" t="s">
        <v>439</v>
      </c>
      <c r="D32" s="6" t="n">
        <v>1757552</v>
      </c>
    </row>
    <row r="33" spans="1:11">
      <c r="A33" s="4" t="s">
        <v>457</v>
      </c>
    </row>
    <row r="34" spans="1:11">
      <c r="A34" s="4" t="s">
        <v>458</v>
      </c>
      <c r="D34" s="5" t="n">
        <v>945894</v>
      </c>
    </row>
    <row r="35" spans="1:11">
      <c r="A35" s="4" t="s">
        <v>459</v>
      </c>
    </row>
    <row r="36" spans="1:11">
      <c r="A36" s="4" t="s">
        <v>324</v>
      </c>
      <c r="D36" s="5" t="n">
        <v>945894</v>
      </c>
    </row>
    <row r="37" spans="1:11">
      <c r="A37" s="4" t="s">
        <v>328</v>
      </c>
      <c r="D37" s="8" t="n">
        <v>2.12</v>
      </c>
    </row>
    <row r="38" spans="1:11">
      <c r="A38" s="4" t="s">
        <v>549</v>
      </c>
      <c r="D38" s="6" t="n">
        <v>1287962</v>
      </c>
    </row>
    <row r="39" spans="1:11">
      <c r="A39" s="4" t="s">
        <v>460</v>
      </c>
    </row>
    <row r="40" spans="1:11">
      <c r="A40" s="4" t="s">
        <v>324</v>
      </c>
      <c r="D40" s="5" t="n">
        <v>945894</v>
      </c>
    </row>
    <row r="41" spans="1:11">
      <c r="A41" s="4" t="s">
        <v>551</v>
      </c>
    </row>
    <row r="42" spans="1:11">
      <c r="A42" s="4" t="s">
        <v>324</v>
      </c>
      <c r="J42" s="5" t="n">
        <v>3646135</v>
      </c>
    </row>
    <row r="43" spans="1:11">
      <c r="A43" s="4" t="s">
        <v>328</v>
      </c>
      <c r="J43" s="11" t="n">
        <v>0.3004</v>
      </c>
    </row>
    <row r="44" spans="1:11">
      <c r="A44" s="4" t="s">
        <v>327</v>
      </c>
    </row>
    <row r="45" spans="1:11">
      <c r="A45" s="4" t="s">
        <v>324</v>
      </c>
      <c r="C45" s="5" t="n">
        <v>500000</v>
      </c>
    </row>
    <row r="46" spans="1:11">
      <c r="A46" s="4" t="s">
        <v>328</v>
      </c>
      <c r="C46" s="8" t="n">
        <v>3.9</v>
      </c>
    </row>
    <row r="47" spans="1:11">
      <c r="A47" s="4" t="s">
        <v>552</v>
      </c>
    </row>
    <row r="48" spans="1:11">
      <c r="A48" s="4" t="s">
        <v>553</v>
      </c>
      <c r="E48" s="5" t="n">
        <v>82698215</v>
      </c>
      <c r="K48" s="5" t="n">
        <v>11124405</v>
      </c>
    </row>
    <row r="49" spans="1:11">
      <c r="A49" s="4" t="s">
        <v>328</v>
      </c>
      <c r="E49" s="8" t="n">
        <v>1.48</v>
      </c>
      <c r="K49" s="8" t="n">
        <v>1.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4</v>
      </c>
      <c r="B1" s="2" t="s">
        <v>2</v>
      </c>
      <c r="C1" s="2" t="s">
        <v>36</v>
      </c>
    </row>
    <row r="2" spans="1:3">
      <c r="A2" s="3" t="s">
        <v>236</v>
      </c>
    </row>
    <row r="3" spans="1:3">
      <c r="A3" s="4" t="s">
        <v>555</v>
      </c>
      <c r="B3" s="6" t="n">
        <v>0</v>
      </c>
      <c r="C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1"/>
  </cols>
  <sheetData>
    <row r="1" spans="1:2">
      <c r="A1" s="1" t="s">
        <v>556</v>
      </c>
      <c r="B1" s="2" t="s">
        <v>382</v>
      </c>
    </row>
    <row r="2" spans="1:2">
      <c r="A2" s="4" t="s">
        <v>557</v>
      </c>
    </row>
    <row r="3" spans="1:2">
      <c r="A3" s="4" t="s">
        <v>558</v>
      </c>
      <c r="B3" s="6" t="n">
        <v>282581</v>
      </c>
    </row>
    <row r="4" spans="1:2">
      <c r="A4" s="4" t="s">
        <v>559</v>
      </c>
      <c r="B4" s="5" t="n">
        <v>322950</v>
      </c>
    </row>
    <row r="5" spans="1:2">
      <c r="A5" s="4" t="s">
        <v>560</v>
      </c>
      <c r="B5" s="5" t="n">
        <v>322950</v>
      </c>
    </row>
    <row r="6" spans="1:2">
      <c r="A6" s="4" t="s">
        <v>561</v>
      </c>
      <c r="B6" s="5" t="n">
        <v>282581</v>
      </c>
    </row>
    <row r="7" spans="1:2">
      <c r="A7" s="4" t="s">
        <v>562</v>
      </c>
      <c r="B7" s="5" t="n">
        <v>0</v>
      </c>
    </row>
    <row r="8" spans="1:2">
      <c r="A8" s="4" t="s">
        <v>563</v>
      </c>
      <c r="B8" s="5" t="n">
        <v>0</v>
      </c>
    </row>
    <row r="9" spans="1:2">
      <c r="A9" s="4" t="s">
        <v>122</v>
      </c>
      <c r="B9" s="5" t="n">
        <v>1211062</v>
      </c>
    </row>
    <row r="10" spans="1:2">
      <c r="A10" s="4" t="s">
        <v>564</v>
      </c>
    </row>
    <row r="11" spans="1:2">
      <c r="A11" s="4" t="s">
        <v>558</v>
      </c>
      <c r="B11" s="5" t="n">
        <v>766395</v>
      </c>
    </row>
    <row r="12" spans="1:2">
      <c r="A12" s="4" t="s">
        <v>559</v>
      </c>
      <c r="B12" s="5" t="n">
        <v>1067006</v>
      </c>
    </row>
    <row r="13" spans="1:2">
      <c r="A13" s="4" t="s">
        <v>560</v>
      </c>
      <c r="B13" s="5" t="n">
        <v>1163075</v>
      </c>
    </row>
    <row r="14" spans="1:2">
      <c r="A14" s="4" t="s">
        <v>561</v>
      </c>
      <c r="B14" s="5" t="n">
        <v>1154260</v>
      </c>
    </row>
    <row r="15" spans="1:2">
      <c r="A15" s="4" t="s">
        <v>562</v>
      </c>
      <c r="B15" s="5" t="n">
        <v>904423</v>
      </c>
    </row>
    <row r="16" spans="1:2">
      <c r="A16" s="4" t="s">
        <v>563</v>
      </c>
      <c r="B16" s="5" t="n">
        <v>1871252</v>
      </c>
    </row>
    <row r="17" spans="1:2">
      <c r="A17" s="4" t="s">
        <v>122</v>
      </c>
      <c r="B17" s="5" t="n">
        <v>6926411</v>
      </c>
    </row>
    <row r="18" spans="1:2">
      <c r="A18" s="4" t="s">
        <v>565</v>
      </c>
    </row>
    <row r="19" spans="1:2">
      <c r="A19" s="4" t="s">
        <v>566</v>
      </c>
      <c r="B19" s="5" t="n">
        <v>483814</v>
      </c>
    </row>
    <row r="20" spans="1:2">
      <c r="A20" s="4" t="s">
        <v>567</v>
      </c>
      <c r="B20" s="5" t="n">
        <v>744056</v>
      </c>
    </row>
    <row r="21" spans="1:2">
      <c r="A21" s="4" t="s">
        <v>568</v>
      </c>
      <c r="B21" s="5" t="n">
        <v>840125</v>
      </c>
    </row>
    <row r="22" spans="1:2">
      <c r="A22" s="4" t="s">
        <v>569</v>
      </c>
      <c r="B22" s="5" t="n">
        <v>871679</v>
      </c>
    </row>
    <row r="23" spans="1:2">
      <c r="A23" s="4" t="s">
        <v>570</v>
      </c>
      <c r="B23" s="5" t="n">
        <v>904423</v>
      </c>
    </row>
    <row r="24" spans="1:2">
      <c r="A24" s="4" t="s">
        <v>571</v>
      </c>
      <c r="B24" s="5" t="n">
        <v>1871252</v>
      </c>
    </row>
    <row r="25" spans="1:2">
      <c r="A25" s="4" t="s">
        <v>122</v>
      </c>
      <c r="B25" s="6" t="n">
        <v>57153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22"/>
    <col customWidth="1" max="3" min="3" width="16"/>
    <col customWidth="1" max="4" min="4" width="27"/>
    <col customWidth="1" max="5" min="5" width="20"/>
    <col customWidth="1" max="6" min="6" width="25"/>
    <col customWidth="1" max="7" min="7" width="13"/>
  </cols>
  <sheetData>
    <row r="1" spans="1:7">
      <c r="A1" s="1" t="s">
        <v>117</v>
      </c>
      <c r="B1" s="2" t="s">
        <v>118</v>
      </c>
      <c r="C1" s="2" t="s">
        <v>119</v>
      </c>
      <c r="D1" s="2" t="s">
        <v>120</v>
      </c>
      <c r="E1" s="2" t="s">
        <v>72</v>
      </c>
      <c r="F1" s="2" t="s">
        <v>121</v>
      </c>
      <c r="G1" s="2" t="s">
        <v>122</v>
      </c>
    </row>
    <row r="2" spans="1:7">
      <c r="A2" s="4" t="s">
        <v>123</v>
      </c>
      <c r="B2" s="5" t="n">
        <v>9457859</v>
      </c>
      <c r="C2" s="5" t="n">
        <v>2120</v>
      </c>
    </row>
    <row r="3" spans="1:7">
      <c r="A3" s="4" t="s">
        <v>124</v>
      </c>
      <c r="B3" s="6" t="n">
        <v>9458</v>
      </c>
      <c r="C3" s="6" t="n">
        <v>2</v>
      </c>
      <c r="D3" s="6" t="n">
        <v>63537915</v>
      </c>
      <c r="E3" s="6" t="n">
        <v>-50702486</v>
      </c>
      <c r="F3" s="6" t="n">
        <v>-5118</v>
      </c>
      <c r="G3" s="6" t="n">
        <v>12839771</v>
      </c>
    </row>
    <row r="4" spans="1:7">
      <c r="A4" s="4" t="s">
        <v>125</v>
      </c>
      <c r="E4" s="5" t="n">
        <v>-4306</v>
      </c>
      <c r="G4" s="5" t="n">
        <v>-4306</v>
      </c>
    </row>
    <row r="5" spans="1:7">
      <c r="A5" s="4" t="s">
        <v>126</v>
      </c>
      <c r="D5" s="5" t="n">
        <v>1287962</v>
      </c>
      <c r="G5" s="5" t="n">
        <v>1287962</v>
      </c>
    </row>
    <row r="6" spans="1:7">
      <c r="A6" s="4" t="s">
        <v>127</v>
      </c>
      <c r="D6" s="5" t="n">
        <v>-213700</v>
      </c>
      <c r="G6" s="5" t="n">
        <v>-213700</v>
      </c>
    </row>
    <row r="7" spans="1:7">
      <c r="A7" s="4" t="s">
        <v>128</v>
      </c>
      <c r="B7" s="5" t="n">
        <v>945894</v>
      </c>
    </row>
    <row r="8" spans="1:7">
      <c r="A8" s="4" t="s">
        <v>129</v>
      </c>
      <c r="B8" s="6" t="n">
        <v>946</v>
      </c>
      <c r="D8" s="5" t="n">
        <v>1756606</v>
      </c>
      <c r="G8" s="5" t="n">
        <v>1757552</v>
      </c>
    </row>
    <row r="9" spans="1:7">
      <c r="A9" s="4" t="s">
        <v>130</v>
      </c>
      <c r="B9" s="5" t="n">
        <v>28965</v>
      </c>
    </row>
    <row r="10" spans="1:7">
      <c r="A10" s="4" t="s">
        <v>131</v>
      </c>
      <c r="B10" s="6" t="n">
        <v>29</v>
      </c>
      <c r="D10" s="5" t="n">
        <v>71939</v>
      </c>
      <c r="G10" s="5" t="n">
        <v>71968</v>
      </c>
    </row>
    <row r="11" spans="1:7">
      <c r="A11" s="4" t="s">
        <v>132</v>
      </c>
      <c r="D11" s="5" t="n">
        <v>35749</v>
      </c>
      <c r="G11" s="5" t="n">
        <v>35749</v>
      </c>
    </row>
    <row r="12" spans="1:7">
      <c r="A12" s="4" t="s">
        <v>133</v>
      </c>
      <c r="D12" s="5" t="n">
        <v>322240</v>
      </c>
      <c r="E12" s="5" t="n">
        <v>-322240</v>
      </c>
      <c r="G12" s="4" t="s">
        <v>41</v>
      </c>
    </row>
    <row r="13" spans="1:7">
      <c r="A13" s="4" t="s">
        <v>105</v>
      </c>
      <c r="E13" s="5" t="n">
        <v>-5007482</v>
      </c>
      <c r="G13" s="5" t="n">
        <v>-5007482</v>
      </c>
    </row>
    <row r="14" spans="1:7">
      <c r="A14" s="4" t="s">
        <v>134</v>
      </c>
      <c r="B14" s="5" t="n">
        <v>10432718</v>
      </c>
      <c r="C14" s="5" t="n">
        <v>2120</v>
      </c>
    </row>
    <row r="15" spans="1:7">
      <c r="A15" s="4" t="s">
        <v>135</v>
      </c>
      <c r="B15" s="6" t="n">
        <v>10433</v>
      </c>
      <c r="C15" s="6" t="n">
        <v>2</v>
      </c>
      <c r="D15" s="5" t="n">
        <v>66798711</v>
      </c>
      <c r="E15" s="5" t="n">
        <v>-56036514</v>
      </c>
      <c r="F15" s="5" t="n">
        <v>-5118</v>
      </c>
      <c r="G15" s="5" t="n">
        <v>10767514</v>
      </c>
    </row>
    <row r="16" spans="1:7">
      <c r="A16" s="4" t="s">
        <v>136</v>
      </c>
      <c r="B16" s="5" t="n">
        <v>21877724</v>
      </c>
      <c r="C16" s="5" t="n">
        <v>1097</v>
      </c>
    </row>
    <row r="17" spans="1:7">
      <c r="A17" s="4" t="s">
        <v>137</v>
      </c>
      <c r="B17" s="6" t="n">
        <v>21878</v>
      </c>
      <c r="C17" s="6" t="n">
        <v>1</v>
      </c>
      <c r="D17" s="5" t="n">
        <v>75117076</v>
      </c>
      <c r="E17" s="5" t="n">
        <v>-66047135</v>
      </c>
      <c r="F17" s="5" t="n">
        <v>-5118</v>
      </c>
      <c r="G17" s="5" t="n">
        <v>9086702</v>
      </c>
    </row>
    <row r="18" spans="1:7">
      <c r="A18" s="4" t="s">
        <v>138</v>
      </c>
      <c r="B18" s="5" t="n">
        <v>3171428</v>
      </c>
      <c r="C18" s="5" t="n">
        <v>-666</v>
      </c>
    </row>
    <row r="19" spans="1:7">
      <c r="A19" s="4" t="s">
        <v>139</v>
      </c>
      <c r="B19" s="6" t="n">
        <v>3172</v>
      </c>
      <c r="C19" s="6" t="n">
        <v>-1</v>
      </c>
      <c r="D19" s="5" t="n">
        <v>-3171</v>
      </c>
      <c r="E19" s="4" t="s">
        <v>41</v>
      </c>
      <c r="F19" s="4" t="s">
        <v>41</v>
      </c>
      <c r="G19" s="4" t="s">
        <v>41</v>
      </c>
    </row>
    <row r="20" spans="1:7">
      <c r="A20" s="4" t="s">
        <v>140</v>
      </c>
      <c r="B20" s="5" t="n">
        <v>4000000</v>
      </c>
      <c r="C20" s="4" t="s">
        <v>41</v>
      </c>
    </row>
    <row r="21" spans="1:7">
      <c r="A21" s="4" t="s">
        <v>141</v>
      </c>
      <c r="B21" s="6" t="n">
        <v>4000</v>
      </c>
      <c r="C21" s="4" t="s">
        <v>41</v>
      </c>
      <c r="D21" s="5" t="n">
        <v>911296</v>
      </c>
      <c r="E21" s="4" t="s">
        <v>41</v>
      </c>
      <c r="F21" s="4" t="s">
        <v>41</v>
      </c>
      <c r="G21" s="5" t="n">
        <v>915296</v>
      </c>
    </row>
    <row r="22" spans="1:7">
      <c r="A22" s="4" t="s">
        <v>142</v>
      </c>
      <c r="B22" s="5" t="n">
        <v>500000</v>
      </c>
      <c r="C22" s="4" t="s">
        <v>41</v>
      </c>
    </row>
    <row r="23" spans="1:7">
      <c r="A23" s="4" t="s">
        <v>143</v>
      </c>
      <c r="B23" s="6" t="n">
        <v>500</v>
      </c>
      <c r="C23" s="4" t="s">
        <v>41</v>
      </c>
      <c r="D23" s="5" t="n">
        <v>169500</v>
      </c>
      <c r="E23" s="4" t="s">
        <v>41</v>
      </c>
      <c r="F23" s="4" t="s">
        <v>41</v>
      </c>
      <c r="G23" s="5" t="n">
        <v>170000</v>
      </c>
    </row>
    <row r="24" spans="1:7">
      <c r="A24" s="4" t="s">
        <v>130</v>
      </c>
      <c r="B24" s="5" t="n">
        <v>43077</v>
      </c>
      <c r="C24" s="4" t="s">
        <v>41</v>
      </c>
    </row>
    <row r="25" spans="1:7">
      <c r="A25" s="4" t="s">
        <v>131</v>
      </c>
      <c r="B25" s="6" t="n">
        <v>43</v>
      </c>
      <c r="C25" s="4" t="s">
        <v>41</v>
      </c>
      <c r="D25" s="5" t="n">
        <v>27957</v>
      </c>
      <c r="E25" s="4" t="s">
        <v>41</v>
      </c>
      <c r="F25" s="4" t="s">
        <v>41</v>
      </c>
      <c r="G25" s="5" t="n">
        <v>28000</v>
      </c>
    </row>
    <row r="26" spans="1:7">
      <c r="A26" s="4" t="s">
        <v>132</v>
      </c>
      <c r="B26" s="4" t="s">
        <v>41</v>
      </c>
      <c r="C26" s="4" t="s">
        <v>41</v>
      </c>
      <c r="D26" s="5" t="n">
        <v>23814</v>
      </c>
      <c r="E26" s="4" t="s">
        <v>41</v>
      </c>
      <c r="F26" s="4" t="s">
        <v>41</v>
      </c>
      <c r="G26" s="5" t="n">
        <v>23814</v>
      </c>
    </row>
    <row r="27" spans="1:7">
      <c r="A27" s="4" t="s">
        <v>105</v>
      </c>
      <c r="B27" s="4" t="s">
        <v>41</v>
      </c>
      <c r="C27" s="4" t="s">
        <v>41</v>
      </c>
      <c r="D27" s="4" t="s">
        <v>41</v>
      </c>
      <c r="E27" s="5" t="n">
        <v>-5835944</v>
      </c>
      <c r="F27" s="4" t="s">
        <v>41</v>
      </c>
      <c r="G27" s="5" t="n">
        <v>-5835944</v>
      </c>
    </row>
    <row r="28" spans="1:7">
      <c r="A28" s="4" t="s">
        <v>144</v>
      </c>
      <c r="B28" s="5" t="n">
        <v>29592229</v>
      </c>
      <c r="C28" s="5" t="n">
        <v>431</v>
      </c>
    </row>
    <row r="29" spans="1:7">
      <c r="A29" s="4" t="s">
        <v>145</v>
      </c>
      <c r="B29" s="6" t="n">
        <v>29593</v>
      </c>
      <c r="C29" s="4" t="s">
        <v>41</v>
      </c>
      <c r="D29" s="6" t="n">
        <v>76246472</v>
      </c>
      <c r="E29" s="6" t="n">
        <v>-71883079</v>
      </c>
      <c r="F29" s="6" t="n">
        <v>-5118</v>
      </c>
      <c r="G29" s="6" t="n">
        <v>43878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572</v>
      </c>
      <c r="B1" s="2" t="s">
        <v>1</v>
      </c>
    </row>
    <row r="2" spans="1:5">
      <c r="B2" s="2" t="s">
        <v>2</v>
      </c>
      <c r="C2" s="2" t="s">
        <v>87</v>
      </c>
      <c r="D2" s="2" t="s">
        <v>36</v>
      </c>
      <c r="E2" s="2" t="s">
        <v>332</v>
      </c>
    </row>
    <row r="3" spans="1:5">
      <c r="A3" s="4" t="s">
        <v>336</v>
      </c>
      <c r="B3" s="6" t="n">
        <v>3901592</v>
      </c>
      <c r="C3" s="6" t="n">
        <v>4009837</v>
      </c>
      <c r="D3" s="6" t="n">
        <v>4009837</v>
      </c>
    </row>
    <row r="4" spans="1:5">
      <c r="A4" s="4" t="s">
        <v>573</v>
      </c>
      <c r="B4" s="5" t="n">
        <v>207839</v>
      </c>
      <c r="C4" s="5" t="n">
        <v>144793</v>
      </c>
    </row>
    <row r="5" spans="1:5">
      <c r="A5" s="4" t="s">
        <v>574</v>
      </c>
      <c r="B5" s="6" t="n">
        <v>121070</v>
      </c>
      <c r="C5" s="6" t="n">
        <v>115230</v>
      </c>
    </row>
    <row r="6" spans="1:5">
      <c r="A6" s="4" t="s">
        <v>575</v>
      </c>
      <c r="B6" s="4" t="s">
        <v>576</v>
      </c>
    </row>
    <row r="7" spans="1:5">
      <c r="A7" s="4" t="s">
        <v>577</v>
      </c>
      <c r="B7" s="4" t="s">
        <v>578</v>
      </c>
    </row>
    <row r="8" spans="1:5">
      <c r="A8" s="4" t="s">
        <v>337</v>
      </c>
    </row>
    <row r="9" spans="1:5">
      <c r="A9" s="4" t="s">
        <v>338</v>
      </c>
      <c r="E9" s="6" t="n">
        <v>2071903</v>
      </c>
    </row>
    <row r="10" spans="1:5">
      <c r="A10" s="4" t="s">
        <v>336</v>
      </c>
      <c r="E10" s="5" t="n">
        <v>2153747</v>
      </c>
    </row>
    <row r="11" spans="1:5">
      <c r="A11" s="4" t="s">
        <v>339</v>
      </c>
      <c r="E11" s="5" t="n">
        <v>124070</v>
      </c>
    </row>
    <row r="12" spans="1:5">
      <c r="A12" s="4" t="s">
        <v>340</v>
      </c>
      <c r="E12" s="5" t="n">
        <v>37920</v>
      </c>
    </row>
    <row r="13" spans="1:5">
      <c r="A13" s="4" t="s">
        <v>341</v>
      </c>
      <c r="E13" s="6" t="n">
        <v>43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579</v>
      </c>
      <c r="B1" s="2" t="s">
        <v>1</v>
      </c>
      <c r="D1" s="2" t="s">
        <v>580</v>
      </c>
    </row>
    <row r="2" spans="1:5">
      <c r="B2" s="2" t="s">
        <v>2</v>
      </c>
      <c r="C2" s="2" t="s">
        <v>87</v>
      </c>
      <c r="D2" s="2" t="s">
        <v>581</v>
      </c>
      <c r="E2" s="2" t="s">
        <v>36</v>
      </c>
    </row>
    <row r="3" spans="1:5">
      <c r="A3" s="4" t="s">
        <v>582</v>
      </c>
      <c r="B3" s="6" t="n">
        <v>72812</v>
      </c>
      <c r="E3" s="6" t="n">
        <v>1084315</v>
      </c>
    </row>
    <row r="4" spans="1:5">
      <c r="A4" s="4" t="s">
        <v>583</v>
      </c>
    </row>
    <row r="5" spans="1:5">
      <c r="A5" s="4" t="s">
        <v>584</v>
      </c>
      <c r="D5" s="6" t="n">
        <v>186000</v>
      </c>
    </row>
    <row r="6" spans="1:5">
      <c r="A6" s="4" t="s">
        <v>585</v>
      </c>
    </row>
    <row r="7" spans="1:5">
      <c r="A7" s="4" t="s">
        <v>582</v>
      </c>
      <c r="B7" s="5" t="n">
        <v>72812</v>
      </c>
    </row>
    <row r="8" spans="1:5">
      <c r="A8" s="4" t="s">
        <v>586</v>
      </c>
    </row>
    <row r="9" spans="1:5">
      <c r="A9" s="4" t="s">
        <v>582</v>
      </c>
      <c r="E9" s="5" t="n">
        <v>124000</v>
      </c>
    </row>
    <row r="10" spans="1:5">
      <c r="A10" s="4" t="s">
        <v>587</v>
      </c>
    </row>
    <row r="11" spans="1:5">
      <c r="A11" s="4" t="s">
        <v>582</v>
      </c>
      <c r="E11" s="5" t="n">
        <v>322400</v>
      </c>
    </row>
    <row r="12" spans="1:5">
      <c r="A12" s="4" t="s">
        <v>588</v>
      </c>
    </row>
    <row r="13" spans="1:5">
      <c r="A13" s="4" t="s">
        <v>589</v>
      </c>
      <c r="B13" s="6" t="n">
        <v>0</v>
      </c>
      <c r="C13" s="6" t="n">
        <v>0</v>
      </c>
    </row>
    <row r="14" spans="1:5">
      <c r="A14" s="4" t="s">
        <v>587</v>
      </c>
    </row>
    <row r="15" spans="1:5">
      <c r="A15" s="4" t="s">
        <v>582</v>
      </c>
      <c r="E15" s="6" t="n">
        <v>161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6</v>
      </c>
      <c r="B1" s="2" t="s">
        <v>1</v>
      </c>
    </row>
    <row r="2" spans="1:3">
      <c r="B2" s="2" t="s">
        <v>2</v>
      </c>
      <c r="C2" s="2" t="s">
        <v>87</v>
      </c>
    </row>
    <row r="3" spans="1:3">
      <c r="A3" s="3" t="s">
        <v>147</v>
      </c>
    </row>
    <row r="4" spans="1:3">
      <c r="A4" s="4" t="s">
        <v>105</v>
      </c>
      <c r="B4" s="6" t="n">
        <v>-5835944</v>
      </c>
      <c r="C4" s="6" t="n">
        <v>-5007482</v>
      </c>
    </row>
    <row r="5" spans="1:3">
      <c r="A5" s="3" t="s">
        <v>148</v>
      </c>
    </row>
    <row r="6" spans="1:3">
      <c r="A6" s="4" t="s">
        <v>149</v>
      </c>
      <c r="B6" s="5" t="n">
        <v>106614</v>
      </c>
      <c r="C6" s="5" t="n">
        <v>429183</v>
      </c>
    </row>
    <row r="7" spans="1:3">
      <c r="A7" s="4" t="s">
        <v>150</v>
      </c>
      <c r="B7" s="5" t="n">
        <v>132573</v>
      </c>
      <c r="C7" s="5" t="n">
        <v>72471</v>
      </c>
    </row>
    <row r="8" spans="1:3">
      <c r="A8" s="4" t="s">
        <v>151</v>
      </c>
      <c r="B8" s="5" t="n">
        <v>-7288</v>
      </c>
      <c r="C8" s="5" t="n">
        <v>390260</v>
      </c>
    </row>
    <row r="9" spans="1:3">
      <c r="A9" s="4" t="s">
        <v>152</v>
      </c>
      <c r="B9" s="5" t="n">
        <v>28000</v>
      </c>
      <c r="C9" s="5" t="n">
        <v>71968</v>
      </c>
    </row>
    <row r="10" spans="1:3">
      <c r="A10" s="4" t="s">
        <v>153</v>
      </c>
      <c r="B10" s="5" t="n">
        <v>23814</v>
      </c>
      <c r="C10" s="5" t="n">
        <v>35749</v>
      </c>
    </row>
    <row r="11" spans="1:3">
      <c r="A11" s="4" t="s">
        <v>154</v>
      </c>
      <c r="B11" s="5" t="n">
        <v>3467961</v>
      </c>
      <c r="C11" s="5" t="n">
        <v>0</v>
      </c>
    </row>
    <row r="12" spans="1:3">
      <c r="A12" s="4" t="s">
        <v>155</v>
      </c>
      <c r="B12" s="5" t="n">
        <v>631852</v>
      </c>
      <c r="C12" s="5" t="n">
        <v>0</v>
      </c>
    </row>
    <row r="13" spans="1:3">
      <c r="A13" s="4" t="s">
        <v>156</v>
      </c>
      <c r="B13" s="5" t="n">
        <v>0</v>
      </c>
      <c r="C13" s="5" t="n">
        <v>3352155</v>
      </c>
    </row>
    <row r="14" spans="1:3">
      <c r="A14" s="3" t="s">
        <v>157</v>
      </c>
    </row>
    <row r="15" spans="1:3">
      <c r="A15" s="4" t="s">
        <v>40</v>
      </c>
      <c r="B15" s="5" t="n">
        <v>1163565</v>
      </c>
      <c r="C15" s="5" t="n">
        <v>499739</v>
      </c>
    </row>
    <row r="16" spans="1:3">
      <c r="A16" s="4" t="s">
        <v>158</v>
      </c>
      <c r="B16" s="5" t="n">
        <v>0</v>
      </c>
      <c r="C16" s="5" t="n">
        <v>-25520</v>
      </c>
    </row>
    <row r="17" spans="1:3">
      <c r="A17" s="4" t="s">
        <v>42</v>
      </c>
      <c r="B17" s="5" t="n">
        <v>0</v>
      </c>
      <c r="C17" s="5" t="n">
        <v>278</v>
      </c>
    </row>
    <row r="18" spans="1:3">
      <c r="A18" s="4" t="s">
        <v>159</v>
      </c>
      <c r="B18" s="5" t="n">
        <v>-154466</v>
      </c>
      <c r="C18" s="5" t="n">
        <v>-216714</v>
      </c>
    </row>
    <row r="19" spans="1:3">
      <c r="A19" s="4" t="s">
        <v>48</v>
      </c>
      <c r="B19" s="5" t="n">
        <v>0</v>
      </c>
      <c r="C19" s="5" t="n">
        <v>-67523</v>
      </c>
    </row>
    <row r="20" spans="1:3">
      <c r="A20" s="4" t="s">
        <v>47</v>
      </c>
      <c r="B20" s="5" t="n">
        <v>-70651</v>
      </c>
      <c r="C20" s="5" t="n">
        <v>-660486</v>
      </c>
    </row>
    <row r="21" spans="1:3">
      <c r="A21" s="3" t="s">
        <v>160</v>
      </c>
    </row>
    <row r="22" spans="1:3">
      <c r="A22" s="4" t="s">
        <v>53</v>
      </c>
      <c r="B22" s="5" t="n">
        <v>-125637</v>
      </c>
      <c r="C22" s="5" t="n">
        <v>-168556</v>
      </c>
    </row>
    <row r="23" spans="1:3">
      <c r="A23" s="4" t="s">
        <v>161</v>
      </c>
      <c r="B23" s="5" t="n">
        <v>37979</v>
      </c>
      <c r="C23" s="5" t="n">
        <v>160706</v>
      </c>
    </row>
    <row r="24" spans="1:3">
      <c r="A24" s="4" t="s">
        <v>56</v>
      </c>
      <c r="B24" s="5" t="n">
        <v>-100238</v>
      </c>
      <c r="C24" s="5" t="n">
        <v>-438777</v>
      </c>
    </row>
    <row r="25" spans="1:3">
      <c r="A25" s="4" t="s">
        <v>55</v>
      </c>
      <c r="B25" s="5" t="n">
        <v>90156</v>
      </c>
      <c r="C25" s="5" t="n">
        <v>4774</v>
      </c>
    </row>
    <row r="26" spans="1:3">
      <c r="A26" s="4" t="s">
        <v>61</v>
      </c>
      <c r="B26" s="5" t="n">
        <v>-511503</v>
      </c>
      <c r="C26" s="5" t="n">
        <v>102563</v>
      </c>
    </row>
    <row r="27" spans="1:3">
      <c r="A27" s="4" t="s">
        <v>54</v>
      </c>
      <c r="B27" s="5" t="n">
        <v>127696</v>
      </c>
      <c r="C27" s="5" t="n">
        <v>251972</v>
      </c>
    </row>
    <row r="28" spans="1:3">
      <c r="A28" s="4" t="s">
        <v>162</v>
      </c>
      <c r="B28" s="5" t="n">
        <v>-995517</v>
      </c>
      <c r="C28" s="5" t="n">
        <v>-1213240</v>
      </c>
    </row>
    <row r="29" spans="1:3">
      <c r="A29" s="3" t="s">
        <v>163</v>
      </c>
    </row>
    <row r="30" spans="1:3">
      <c r="A30" s="4" t="s">
        <v>164</v>
      </c>
      <c r="B30" s="5" t="n">
        <v>0</v>
      </c>
      <c r="C30" s="5" t="n">
        <v>-4423</v>
      </c>
    </row>
    <row r="31" spans="1:3">
      <c r="A31" s="4" t="s">
        <v>165</v>
      </c>
      <c r="B31" s="5" t="n">
        <v>0</v>
      </c>
      <c r="C31" s="5" t="n">
        <v>-4423</v>
      </c>
    </row>
    <row r="32" spans="1:3">
      <c r="A32" s="3" t="s">
        <v>166</v>
      </c>
    </row>
    <row r="33" spans="1:3">
      <c r="A33" s="4" t="s">
        <v>167</v>
      </c>
      <c r="B33" s="5" t="n">
        <v>-68579</v>
      </c>
      <c r="C33" s="5" t="n">
        <v>-49189</v>
      </c>
    </row>
    <row r="34" spans="1:3">
      <c r="A34" s="4" t="s">
        <v>168</v>
      </c>
      <c r="B34" s="5" t="n">
        <v>915296</v>
      </c>
      <c r="C34" s="5" t="n">
        <v>1757552</v>
      </c>
    </row>
    <row r="35" spans="1:3">
      <c r="A35" s="4" t="s">
        <v>169</v>
      </c>
      <c r="B35" s="5" t="n">
        <v>170000</v>
      </c>
      <c r="C35" s="5" t="n">
        <v>0</v>
      </c>
    </row>
    <row r="36" spans="1:3">
      <c r="A36" s="4" t="s">
        <v>170</v>
      </c>
      <c r="B36" s="5" t="n">
        <v>6098000</v>
      </c>
      <c r="C36" s="5" t="n">
        <v>0</v>
      </c>
    </row>
    <row r="37" spans="1:3">
      <c r="A37" s="4" t="s">
        <v>171</v>
      </c>
      <c r="B37" s="5" t="n">
        <v>-2866664</v>
      </c>
      <c r="C37" s="5" t="n">
        <v>0</v>
      </c>
    </row>
    <row r="38" spans="1:3">
      <c r="A38" s="4" t="s">
        <v>172</v>
      </c>
      <c r="B38" s="5" t="n">
        <v>-797609</v>
      </c>
      <c r="C38" s="5" t="n">
        <v>454628</v>
      </c>
    </row>
    <row r="39" spans="1:3">
      <c r="A39" s="4" t="s">
        <v>173</v>
      </c>
      <c r="B39" s="5" t="n">
        <v>3450444</v>
      </c>
      <c r="C39" s="5" t="n">
        <v>2162991</v>
      </c>
    </row>
    <row r="40" spans="1:3">
      <c r="A40" s="4" t="s">
        <v>174</v>
      </c>
      <c r="B40" s="5" t="n">
        <v>2454927</v>
      </c>
      <c r="C40" s="5" t="n">
        <v>945328</v>
      </c>
    </row>
    <row r="41" spans="1:3">
      <c r="A41" s="4" t="s">
        <v>175</v>
      </c>
      <c r="B41" s="5" t="n">
        <v>305121</v>
      </c>
      <c r="C41" s="5" t="n">
        <v>3085026</v>
      </c>
    </row>
    <row r="42" spans="1:3">
      <c r="A42" s="4" t="s">
        <v>176</v>
      </c>
      <c r="B42" s="5" t="n">
        <v>2760048</v>
      </c>
      <c r="C42" s="5" t="n">
        <v>4030354</v>
      </c>
    </row>
    <row r="43" spans="1:3">
      <c r="A43" s="3" t="s">
        <v>177</v>
      </c>
    </row>
    <row r="44" spans="1:3">
      <c r="A44" s="4" t="s">
        <v>178</v>
      </c>
      <c r="B44" s="5" t="n">
        <v>23562</v>
      </c>
      <c r="C44" s="5" t="n">
        <v>110486</v>
      </c>
    </row>
    <row r="45" spans="1:3">
      <c r="A45" s="3" t="s">
        <v>179</v>
      </c>
    </row>
    <row r="46" spans="1:3">
      <c r="A46" s="4" t="s">
        <v>59</v>
      </c>
      <c r="B46" s="5" t="n">
        <v>10229852</v>
      </c>
      <c r="C46" s="5" t="n">
        <v>0</v>
      </c>
    </row>
    <row r="47" spans="1:3">
      <c r="A47" s="4" t="s">
        <v>180</v>
      </c>
      <c r="B47" s="6" t="n">
        <v>0</v>
      </c>
      <c r="C47" s="6" t="n">
        <v>3222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07:24:04Z</dcterms:created>
  <dcterms:modified xmlns:dcterms="http://purl.org/dc/terms/" xmlns:xsi="http://www.w3.org/2001/XMLSchema-instance" xsi:type="dcterms:W3CDTF">2020-05-18T07:24:04Z</dcterms:modified>
</cp:coreProperties>
</file>